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Fair Value Of Financial Instrum" sheetId="9" state="visible" r:id="rId9"/>
    <sheet xmlns:r="http://schemas.openxmlformats.org/officeDocument/2006/relationships" name="Stock-Based Compensation" sheetId="10" state="visible" r:id="rId10"/>
    <sheet xmlns:r="http://schemas.openxmlformats.org/officeDocument/2006/relationships" name="Income Taxes" sheetId="11" state="visible" r:id="rId11"/>
    <sheet xmlns:r="http://schemas.openxmlformats.org/officeDocument/2006/relationships" name="Loss Per Share" sheetId="12" state="visible" r:id="rId12"/>
    <sheet xmlns:r="http://schemas.openxmlformats.org/officeDocument/2006/relationships" name="Segment Information" sheetId="13" state="visible" r:id="rId13"/>
    <sheet xmlns:r="http://schemas.openxmlformats.org/officeDocument/2006/relationships" name="Investment In FC Organizational" sheetId="14" state="visible" r:id="rId14"/>
    <sheet xmlns:r="http://schemas.openxmlformats.org/officeDocument/2006/relationships" name="Basis Of Presentation (Policy)" sheetId="15" state="visible" r:id="rId15"/>
    <sheet xmlns:r="http://schemas.openxmlformats.org/officeDocument/2006/relationships" name="Inventories (Tables)" sheetId="16" state="visible" r:id="rId16"/>
    <sheet xmlns:r="http://schemas.openxmlformats.org/officeDocument/2006/relationships" name="Fair Value Of Financial Instr17" sheetId="17" state="visible" r:id="rId17"/>
    <sheet xmlns:r="http://schemas.openxmlformats.org/officeDocument/2006/relationships" name="Stock-Based Compensation (Table" sheetId="18" state="visible" r:id="rId18"/>
    <sheet xmlns:r="http://schemas.openxmlformats.org/officeDocument/2006/relationships" name="Loss Per Share (Tables)" sheetId="19" state="visible" r:id="rId19"/>
    <sheet xmlns:r="http://schemas.openxmlformats.org/officeDocument/2006/relationships" name="Segment Information (Tables)" sheetId="20" state="visible" r:id="rId20"/>
    <sheet xmlns:r="http://schemas.openxmlformats.org/officeDocument/2006/relationships" name="Basis Of Presentation (Narrativ" sheetId="21" state="visible" r:id="rId21"/>
    <sheet xmlns:r="http://schemas.openxmlformats.org/officeDocument/2006/relationships" name="Inventories (Components Of Inve" sheetId="22" state="visible" r:id="rId22"/>
    <sheet xmlns:r="http://schemas.openxmlformats.org/officeDocument/2006/relationships" name="Fair Value Of Financial Instr23" sheetId="23" state="visible" r:id="rId23"/>
    <sheet xmlns:r="http://schemas.openxmlformats.org/officeDocument/2006/relationships" name="Fair Value Of Financial Instr24" sheetId="24" state="visible" r:id="rId24"/>
    <sheet xmlns:r="http://schemas.openxmlformats.org/officeDocument/2006/relationships" name="Stock-Based Compensation (Narra" sheetId="25" state="visible" r:id="rId25"/>
    <sheet xmlns:r="http://schemas.openxmlformats.org/officeDocument/2006/relationships" name="Stock-Based Compensation (Total" sheetId="26" state="visible" r:id="rId26"/>
    <sheet xmlns:r="http://schemas.openxmlformats.org/officeDocument/2006/relationships" name="Stock-Based Compensation (Unves" sheetId="27" state="visible" r:id="rId27"/>
    <sheet xmlns:r="http://schemas.openxmlformats.org/officeDocument/2006/relationships" name="Income Taxes (Narrative) (Detai" sheetId="28" state="visible" r:id="rId28"/>
    <sheet xmlns:r="http://schemas.openxmlformats.org/officeDocument/2006/relationships" name="Loss Per Share (Narrative) (Det" sheetId="29" state="visible" r:id="rId29"/>
    <sheet xmlns:r="http://schemas.openxmlformats.org/officeDocument/2006/relationships" name="Loss Per Share (Computation Of " sheetId="30" state="visible" r:id="rId30"/>
    <sheet xmlns:r="http://schemas.openxmlformats.org/officeDocument/2006/relationships" name="Segment Information (Narrative)" sheetId="31" state="visible" r:id="rId31"/>
    <sheet xmlns:r="http://schemas.openxmlformats.org/officeDocument/2006/relationships" name="Segment Information (Schedule O" sheetId="32" state="visible" r:id="rId32"/>
    <sheet xmlns:r="http://schemas.openxmlformats.org/officeDocument/2006/relationships" name="Segment Information (Reconcilia" sheetId="33" state="visible" r:id="rId33"/>
    <sheet xmlns:r="http://schemas.openxmlformats.org/officeDocument/2006/relationships" name="Investment In FC Organization34" sheetId="34" state="visible" r:id="rId34"/>
  </sheets>
  <definedNames/>
  <calcPr calcId="124519" fullCalcOnLoad="1"/>
</workbook>
</file>

<file path=xl/sharedStrings.xml><?xml version="1.0" encoding="utf-8"?>
<sst xmlns="http://schemas.openxmlformats.org/spreadsheetml/2006/main" uniqueCount="319">
  <si>
    <t>Document And Entity Information - shares</t>
  </si>
  <si>
    <t>9 Months Ended</t>
  </si>
  <si>
    <t>May 31, 2018</t>
  </si>
  <si>
    <t>Jun. 30, 2018</t>
  </si>
  <si>
    <t>Document And Entity Information [Abstract]</t>
  </si>
  <si>
    <t>Document Type</t>
  </si>
  <si>
    <t>10-Q</t>
  </si>
  <si>
    <t>Document Period End Date</t>
  </si>
  <si>
    <t>May 31,
		2018</t>
  </si>
  <si>
    <t>Amendment Flag</t>
  </si>
  <si>
    <t>false</t>
  </si>
  <si>
    <t>Document Fiscal Period Focus</t>
  </si>
  <si>
    <t>Q3</t>
  </si>
  <si>
    <t>Document Fiscal Year Focus</t>
  </si>
  <si>
    <t>Entity Registrant Name</t>
  </si>
  <si>
    <t>FRANKLIN COVEY CO</t>
  </si>
  <si>
    <t>Entity Central Index Key</t>
  </si>
  <si>
    <t>Current Fiscal Year End Date</t>
  </si>
  <si>
    <t>--08-31</t>
  </si>
  <si>
    <t>Entity Filer Category</t>
  </si>
  <si>
    <t>Accelerated Filer</t>
  </si>
  <si>
    <t>Entity Common Stock, Shares Outstanding</t>
  </si>
  <si>
    <t>Condensed Consolidated Balance Sheets - USD ($) $ in Thousands</t>
  </si>
  <si>
    <t>Aug. 31, 2017</t>
  </si>
  <si>
    <t>Current assets:</t>
  </si>
  <si>
    <t>Cash and cash equivalents</t>
  </si>
  <si>
    <t>Accounts receivable, less allowance for doubtful accounts of $2,975 and $2,310</t>
  </si>
  <si>
    <t>Receivable from related party</t>
  </si>
  <si>
    <t>Inventories</t>
  </si>
  <si>
    <t>Income taxes receivable</t>
  </si>
  <si>
    <t>Prepaid expenses and other current assets</t>
  </si>
  <si>
    <t>Total current assets</t>
  </si>
  <si>
    <t>Property and equipment, net</t>
  </si>
  <si>
    <t>Intangible assets, net</t>
  </si>
  <si>
    <t>Goodwill</t>
  </si>
  <si>
    <t>Long-term receivable from related party</t>
  </si>
  <si>
    <t>Deferred income tax assets</t>
  </si>
  <si>
    <t>Other long-term assets</t>
  </si>
  <si>
    <t>Total assets</t>
  </si>
  <si>
    <t>Current liabilities:</t>
  </si>
  <si>
    <t>Current portion of financing obligation</t>
  </si>
  <si>
    <t>Current portion of term notes payable</t>
  </si>
  <si>
    <t>Accounts payable</t>
  </si>
  <si>
    <t>Deferred revenue</t>
  </si>
  <si>
    <t>Accrued liabilities</t>
  </si>
  <si>
    <t>Total current liabilities</t>
  </si>
  <si>
    <t>Line of credit</t>
  </si>
  <si>
    <t>Financing obligation, less current portion</t>
  </si>
  <si>
    <t>Term notes payable, less current portion</t>
  </si>
  <si>
    <t>Other liabilities</t>
  </si>
  <si>
    <t>Deferred income tax liabilities</t>
  </si>
  <si>
    <t>Total liabilities</t>
  </si>
  <si>
    <t>Shareholders' equity:</t>
  </si>
  <si>
    <t>Common stock, $.05 par value; 40,000 shares authorized, 27,056 shares issued</t>
  </si>
  <si>
    <t>Additional paid-in capital</t>
  </si>
  <si>
    <t>Retained earnings</t>
  </si>
  <si>
    <t>Accumulated other comprehensive income</t>
  </si>
  <si>
    <t>Treasury stock at cost, 13,169 shares and 13,414 shares</t>
  </si>
  <si>
    <t>Total shareholders' equity</t>
  </si>
  <si>
    <t>Total liabilities and shareholders' equity</t>
  </si>
  <si>
    <t>Condensed Consolidated Balance Sheets (Parenthetical) - USD ($) $ in Thousands</t>
  </si>
  <si>
    <t>Condensed Consolidated Balance Sheets [Abstract]</t>
  </si>
  <si>
    <t>Allowance for doubtful accounts</t>
  </si>
  <si>
    <t>Common stock, par value</t>
  </si>
  <si>
    <t>Common stock, shares authorized</t>
  </si>
  <si>
    <t>Common stock, shares issued</t>
  </si>
  <si>
    <t>Treasury stock, shares</t>
  </si>
  <si>
    <t>Condensed Consolidated Statements Of Operations And Statements Of Comprehensive Loss - USD ($) shares in Thousands, $ in Thousands</t>
  </si>
  <si>
    <t>3 Months Ended</t>
  </si>
  <si>
    <t>May 31, 2017</t>
  </si>
  <si>
    <t>Condensed Consolidated Statements Of Operations And Statements Of Comprehensive Loss [Abstract]</t>
  </si>
  <si>
    <t>Net sales</t>
  </si>
  <si>
    <t>Cost of sales</t>
  </si>
  <si>
    <t>Gross profit</t>
  </si>
  <si>
    <t>Selling, general, and administrative</t>
  </si>
  <si>
    <t>Restructuring costs</t>
  </si>
  <si>
    <t>Contract termination costs</t>
  </si>
  <si>
    <t>Depreciation</t>
  </si>
  <si>
    <t>Amortization</t>
  </si>
  <si>
    <t>Loss from operations</t>
  </si>
  <si>
    <t>Interest income</t>
  </si>
  <si>
    <t>Interest expense</t>
  </si>
  <si>
    <t>Discount accretion on related party receivable</t>
  </si>
  <si>
    <t>Loss before income taxes</t>
  </si>
  <si>
    <t>Income tax benefit</t>
  </si>
  <si>
    <t>Net loss</t>
  </si>
  <si>
    <t>Net loss per share:</t>
  </si>
  <si>
    <t>Basic and diluted</t>
  </si>
  <si>
    <t>Weighted average number of common shares:</t>
  </si>
  <si>
    <t>COMPREHENSIVE LOSS</t>
  </si>
  <si>
    <t>Foreign currency translation adjustments, net of income tax benefit (provision) of $50, $(79), $(44), and $254</t>
  </si>
  <si>
    <t>Comprehensive loss</t>
  </si>
  <si>
    <t>Condensed Consolidated Statements Of Operations And Statements Of Comprehensive Loss (Parenthetical) - USD ($) $ in Thousands</t>
  </si>
  <si>
    <t>Foreign currency translation adjustments, tax</t>
  </si>
  <si>
    <t>Condensed Consolidated Statements Of Cash Flows - USD ($) $ in Thousands</t>
  </si>
  <si>
    <t>CASH FLOWS FROM OPERATING ACTIVITIES</t>
  </si>
  <si>
    <t>Adjustments to reconcile net loss to net cash provided by operating activities:</t>
  </si>
  <si>
    <t>Depreciation and amortization</t>
  </si>
  <si>
    <t>Amortization of capitalized curriculum costs</t>
  </si>
  <si>
    <t>Stock-based compensation expense</t>
  </si>
  <si>
    <t>Deferred income taxes</t>
  </si>
  <si>
    <t>Increase (reduction) in contingent consideration liabilities</t>
  </si>
  <si>
    <t>Changes in assets and liabilities:</t>
  </si>
  <si>
    <t>Decrease in accounts receivable, net</t>
  </si>
  <si>
    <t>Decrease (increase) in inventories</t>
  </si>
  <si>
    <t>Decrease in receivable from related party</t>
  </si>
  <si>
    <t>Decrease (increase) in prepaid expenses and other assets</t>
  </si>
  <si>
    <t>Decrease in accounts payable and accrued liabilities</t>
  </si>
  <si>
    <t>Increase (decrease) in deferred revenue</t>
  </si>
  <si>
    <t>Increase in income taxes payable/receivable</t>
  </si>
  <si>
    <t>Decrease in other long-term liabilities</t>
  </si>
  <si>
    <t>Net cash provided by operating activities</t>
  </si>
  <si>
    <t>CASH FLOWS FROM INVESTING ACTIVITIES</t>
  </si>
  <si>
    <t>Purchases of property and equipment</t>
  </si>
  <si>
    <t>Curriculum development costs</t>
  </si>
  <si>
    <t>Acquisition of business</t>
  </si>
  <si>
    <t>Net cash used for investing activities</t>
  </si>
  <si>
    <t>CASH FLOWS FROM FINANCING ACTIVITIES</t>
  </si>
  <si>
    <t>Proceeds from line of credit borrowings</t>
  </si>
  <si>
    <t>Payments on line of credit borrowings</t>
  </si>
  <si>
    <t>Proceeds from term notes payable financing</t>
  </si>
  <si>
    <t>Principal payments on term notes payable</t>
  </si>
  <si>
    <t>Principal payments on financing obligation</t>
  </si>
  <si>
    <t>Purchases of common stock for treasury</t>
  </si>
  <si>
    <t>Payment of contingent consideration liability</t>
  </si>
  <si>
    <t>Proceeds from sales of common stock held in treasury</t>
  </si>
  <si>
    <t>Net cash provided by (used for) financing activities</t>
  </si>
  <si>
    <t>Effect of foreign currency exchange rates on cash and cash equivalents</t>
  </si>
  <si>
    <t>Net increase (decrease) in cash and cash equivalents</t>
  </si>
  <si>
    <t>Cash and cash equivalents at the beginning of the period</t>
  </si>
  <si>
    <t>Cash and cash equivalents at end of the period</t>
  </si>
  <si>
    <t>Supplemental disclosure of cash flow information:</t>
  </si>
  <si>
    <t>Cash paid for income taxes</t>
  </si>
  <si>
    <t>Cash paid for interest</t>
  </si>
  <si>
    <t>Non-cash investing and financing activities:</t>
  </si>
  <si>
    <t>Purchases of property and equipment financed by accounts payable</t>
  </si>
  <si>
    <t>Acquisition of intellectual property financed by accrued liabilities</t>
  </si>
  <si>
    <t>Basis Of Presentation</t>
  </si>
  <si>
    <t>Basis Of Presentation [Abstract]</t>
  </si>
  <si>
    <t xml:space="preserve">NOTE 1 – BASIS OF PRESENTATION
﻿
General
﻿
Franklin Covey Co. (hereafter referred to as us, we, our, or the Company) is a global company focused on organizational performance improvement. Our mission is to “enable greatness in people and organizations everywhere,” and our global structure is designed to help individuals and organizations achieve sustained superior performance through changes in human behavior. We are fundamentally a content and solutions company, and we believe that our offerings and services create the connection between capabilities and results. Our expertise extends to seven crucial areas: Leadership, Execution, Productivity, Trust, Educational Improvement, Sales Performance, and Customer Loyalty.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
In the training and consulting marketplace, we believe there are three important characteristics that distinguish us from our competitors.
﻿
1.
World Class Content – Our content is principle-centered and based on natural laws of human behavior and effectiveness. When our content is applied consistently in an organization, we believe the culture of that organization will change to enable the organization to achieve their own great purposes. Our content is designed to build new skillsets, establish new mindsets, and provide enabling toolsets to our clients.
﻿
2.
Breadth and Scalability of Delivery Options – We have a wide range of content delivery options, including: subscription offerings, which includes the All Access Pass (available in multiple languages), The Leader in Me membership, and other subscription offerings; intellectual property licenses; on-site training; training led through certified facilitators; on-line learning; blended learning; and organization-wide transformational processes, including consulting and coaching.
﻿
3.
Global Capability – We have sales professionals in the United States and Canada who serve clients in the private sector and in governmental organizations; wholly owned subsidiaries in Australia, China, Japan, and the United Kingdom; and we contract with licensee partners who deliver our content and provide related services in over 150 other countries and territories around the world.
﻿
We are committed to, and measure ourselves by, our clients’ achievement of transformational results.
﻿
We have some of the best-known offerings in the training industry, including a suite of individual-effectiveness and leadership-development training content based on the best-selling books, The 7 Habits of Highly Effective People , The Speed of Trust , and The 4 Disciplines of Execution , and proprietary content in the areas of Execution, Sales Performance, Productivity, Educational Improvement, and Customer Loyalty. Our offerings are described in further detail at www.franklincovey.com .
﻿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17.
﻿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
Our fiscal year ends on August 31 of each year. During fiscal 2017, our Board of Directors approved a change to our fiscal quarter ending dates from a modified 52/53-week calendar, in which quarterly periods ended on different dates from year-to-year, to the last day of the calendar month in each quarter. The change was made to improve comparability between fiscal periods. Beginning with the second quarter of fiscal 2017, our fiscal quarters end on the last day of November, February, and May. We do not believe that the change in quarter ending dates had a material impact on the comparability of financial results for the quarter or three quarters ended May 31, 2018 with the prior year.
﻿
Our sales primarily consist of training and consulting services. In fiscal 2017, we exited the publishing business in Japan, which significantly reduced our sales of tangible products in the first three quarters of fiscal 2018. Due to the immateriality of product and leasing sales (less than four percent of consolidated revenues during the first three quarters of 2018 combined) compared with our training and consulting sales, we have condensed our reported sales and cost of sales into one line for presentation purposes.
﻿
We reclassified the accretion of the discount on FC Organizational Products’ (Note 8) long-term receivables in the accompanying condensed consolidated statements of operations. The accretion of the discount was previously included with interest income and totaled $0.1 million for the three quarters ended May 31, 2017.
﻿
The results of operations for the quarter ended May 31, 2018 are not necessarily indicative of results expected for the entire fiscal year ending August 31, 2018, or for any future periods.
﻿
Accounting Pronouncements Issued and Adopted
﻿
In March 2016, the Financial Accounting Standards Board (FASB) issued Accounting Standards Update (ASU) 2016-09, Compensation - Stock Compensation (Topic 718) - Improvements to Employee Share-Based Payment Accounting . The guidance in ASU 2016-09 simplifies several aspects of the accounting for stock-based payment transactions, including the income tax consequences, classification of awards as either equity or liabilities, and classification of items on the statement of cash flows. The guidance in ASU 2016-09 is effective for public companies’ annual periods, including interim periods within those fiscal years, beginning after December 15, 2016. On September 1, 2017, we adopted the provisions of ASU 2016-09. The adoption of this accounting standard did not have a material impact on our consolidated financial statements during the three quarters ended May 31, 2018.
﻿
Accounting Pronouncements Issued Not Yet Adopted
﻿
On May 28, 2014, the FASB issued ASU No. 2014-09, Revenue from Contracts with Customers (Topic 606) . This new standard was issued in conjunction with the International Accounting Standards Board (IASB) and is designed to create a single, principles-based process by which all businesses calculate revenue. The core principle of this standard is that an entity should recognize revenue for the transfer of goods or services equal to the amount that it expects to be entitled to receive for those goods or services. 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replaces numerous individual, industry-specific revenue rules found in generally accepted accounting principles in the United States. We will adopt this standard on September 1, 2018, and apply the new guidance during interim periods within fiscal 2019. We plan to adopt ASU No. 2014-09 using the “modified retrospective” approach. Based upon our current analysis of ASU No. 2014-09, we do not believe the new standard will significantly change the recognition of revenue associated with the delivery of onsite presentations, facilitator material sales, international licensee royalty revenues, or the majority of our smaller revenue streams, such as shipping and handling revenues. These revenue streams currently comprise approximately three-fourths of our expected fiscal 2018 revenue.
﻿
However, due to the complex nature of the All Access Pass (AAP) and The Leader in Me membership, and the interrelationship of the goods and services promised in the contract, we have not yet completed our assessment of the nature of the performance obligations and whether they constitute obligations that are satisfied over time or at a point in time. We will recognize revenue when (or as) the performance obligations are satisfied, which is when (or as) the client obtains control of those assets. The Company currently records AAP and The Leader in Me membership revenues on a straight-line basis over the life of the underlying contract. We do not expect the adoption of ASU 2014-09 to have any impact on our operating cash flows.
﻿
In April 2016, the FASB issued ASU 2016-10, Revenue from Contracts with Customers (Topic 606) - Identifying Performance Obligations and Licensing . The guidance in ASU 2016-10 clarifies aspects of Topic 606 related to identifying performance obligations and the licensing implementation guidance, while retaining the related core principles for those areas. The effective date and transition requirements for ASU 2016-10 are the same as the effective date and transition requirements for Topic 606 (ASU 2014-09) discussed above. Please refer to the discussion in the preceding paragraph regarding the adoption of the new revenue recognition standards.
﻿
On February 25, 2016, the FASB issued ASU No. 2016-02, Leases . The new lease accounting standard is the result of a collaborative effort with the IASB (similar to the new revenue standard described above), although some differences remain between the two standards. This new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lease standard is effective for fiscal years beginning after December 15, 2018, including interim periods within those fiscal years. Early adoption is permitted for all entities. For leases existing at, or entered into after, the beginning of the earliest comparative period presented in the financial statements, lessees and lessors must apply a modified retrospective transition approach. While we expect the adoption of this new standard will increase reported assets and liabilities, as of May 31, 2018, we have not yet determined the full impact that the adoption of ASU 2016-02 will have on our financial statements.
﻿ </t>
  </si>
  <si>
    <t>Inventories [Abstract]</t>
  </si>
  <si>
    <t xml:space="preserve">﻿
NOTE 2 – INVENTORIES
﻿
Inventories are stated at the lower of cost or market, cost being determined using the first-in, first-out method, and were comprised of the following (in thousands):
﻿
﻿
﻿
May 31,
August 31,
﻿
2018
2017
﻿ Finished goods
$ 3,714
$ 3,306
﻿ Raw materials
33
47
﻿
$ 3,747
$ 3,353
﻿ </t>
  </si>
  <si>
    <t>Fair Value Of Financial Instruments</t>
  </si>
  <si>
    <t>Fair Value Of Financial Instruments [Abstract]</t>
  </si>
  <si>
    <t xml:space="preserve">﻿
﻿
NOTE 3 – FAIR VALUE OF FINANCIAL INSTRUMENTS
﻿
At May 31, 2018, the carrying value of our financial instruments approximated their fair values. The fair values of our contingent consideration liabilities from business acquisitions are considered “level 3” measurements because we use various estimates in the valuation models to project the timing and amount of future contingent payments. The valuation models described in our annual report on Form 10-K for the fiscal year ended August 31, 2017 were utilized during the current period (with updated estimates) to arrive at the estimated fair value of the contingent consideration liabilities on the reporting date. The fair value of the contingent consideration liabilities from the fiscal 2017 acquisitions of Robert Gregory Partners (RGP) and Jhana Education (Jhana) changed as follows during the three quarters ended May 31, 2018 (in thousands):
﻿
﻿
﻿
﻿
Balance at
Change in
Balance at
﻿
August 31, 2017
Fair Value
Payments
May 31, 2018
﻿ RGP Acquisition
$ 913
$ 583
$
-
$ 1,496
﻿ Jhana Acquisition
6,052
206
(2,296)
3,962
﻿
$ 6,965
$ 789
$ (2,296)
$ 5,458
﻿
Approximately $1.0 million of the RGP and $0.8 million of the Jhana contingent consideration liabilities were recorded as components of accrued liabilities on our condensed consolidated balance sheet at May 31, 2018. The remainder of our contingent consideration liabilities are classified as other long-term liabilities. Due to the timing of the first $1.1 million of the Jhana contingent consideration payment (within 90 days of the acquisition date), the amount was classified as a component of investing activities on our condensed consolidated statement of cash flows for the three quarters ended May 31, 2018.
﻿
Adjustments to the fair value of our contingent consideration liabilities are included in selling, general, and administrative expense in the accompanying condensed consolidated statements of operations. </t>
  </si>
  <si>
    <t>Stock-Based Compensation</t>
  </si>
  <si>
    <t>Stock-Based Compensation [Abstract]</t>
  </si>
  <si>
    <t xml:space="preserve">﻿
﻿
NOTE 4 – STOCK-BASED COMPENSATION
﻿
The cost of our stock-based compensation plans is included in selling, general, and administrative expenses in the accompanying condensed consolidated statements of operations. The total cost of our stock-based compensation plans was as follows for the periods presented (in thousands):
﻿
﻿
﻿
Quarter Ended
Three Quarters Ended
﻿
May 31,
May 31,
May 31,
May 31,
﻿
2018
2017
2018
2017
﻿ Performance awards
$ 227
$ 1,041
$ 1,601
$ 3,509
﻿ Unvested share awards
175
131
467
369
﻿ Employee stock purchase plan
44
38
114
94
﻿ Fully-vested share awards
-
-
-
15
﻿
$ 446
$ 1,210
$ 2,182
$ 3,987
﻿
During the quarter and three quarters ended May 31, 2018, we issued 9,528 shares and 301,576 shares of our common stock to employees for stock-based compensation awards. Our stock-based compensation plans allow shares to be withheld to cover statutory income taxes if so elected by the award recipient. During the three quarters ended May 31, 2018, we withheld 104,699 shares of our common stock for statutory taxes on stock-based compensation awards that vested during fiscal 2018. No shares were withheld during the quarter ended May 31, 2018. The following is a description of the developments in our stock-based compensation plans during the quarter and three quarters ended May 31, 2018.
﻿
Performance Awards
﻿
On November 14, 2017, the Organization and Compensation Committee (the Compensation Committee) of the Board of Directors granted a new performance-based long-term incentive plan (LTIP) award to our executive officers and members of senior management. The fiscal 2018 LTIP award has three tranches, which consist of the following: 1) shares that vest after three years of service; 2) the achievement of certain levels of fiscal 2020 qualified adjusted earnings before interest, taxes, depreciation, and amortization (Adjusted EBITDA); and 3) fiscal 2020 subscription sales. Twenty-five percent of a participant’s award vests after three years of service, and the number of shares awarded in this tranche will not fluctuate based on financial measures. The number of shares granted in this tranche totals 42,883 shares. The remaining two tranches of the award are divided between the achievement of certain levels of Adjusted EBITDA and subscription sales recognized in fiscal 2020. The number of shares that will vest to participants for these two tranches is variable and may be 50 percent of the award (minimum award threshold) up to 200 percent of the participant’s award (maximum threshold). The maximum number of shares that may be awarded in connection with these tranches totals 257,300 shares.
﻿
﻿
﻿
﻿
The fiscal 2018 LTIP has a three -year life and expires on August 31, 2020 .
﻿
Compensation expense recognized during the quarter and three quarters ended May 31, 2018, for performance awards includes expense related to awards granted in previous periods for which the performance conditions are probable of being achieved.
﻿
Unvested Share Awards
﻿
Our annual unvested share award granted to non-employee members of the Board of Directors is administered under the terms of the 2015 Omnibus Incentive Plan, and is designed to provide our non-employee directors, who are not eligible to participate in our employee stock purchase plan, an opportunity to obtain an interest in the Company through the acquisition of shares of our common stock. The annual unvested award is granted in January (following the annual shareholders’ meeting) of each year. For the fiscal 2018 award, each eligible director received a whole-share grant equal to $100,000 with a one -year vesting period. Our unvested share activity during the three quarters ended May 31, 2018 consisted of the following:
﻿
﻿
﻿
﻿
Weighted-Average
﻿
Grant Date
﻿
Number of
Fair Value
﻿
Shares
Per Share
﻿ Unvested stock awards at
﻿ August 31, 2017
29,834
$ 17.60
﻿ Granted
23,338
30.00
﻿ Forfeited
-
-
﻿ Vested
(29,834)
17.60
﻿ Unvested stock awards at
﻿ May 31, 2018
23,338
$ 30.00
﻿
﻿
At May 31, 2018, there was approximately $0.4 million of unrecognized compensation expense remaining on the fiscal 2018 Board of Director unvested share award.
﻿
Employee Stock Purchase Plan
﻿
We have an employee stock purchase plan (ESPP) that offers qualified employees the opportunity to purchase shares of our common stock at a price equal to 85 percent of the average fair market value of our common stock on the last trading day of each fiscal quarter. During the quarter and three quarters ended May 31, 2018, we issued 9,528 shares and 30,619 shares of our common stock to participants in the ESPP.
﻿
At the annual meeting of shareholders held on January 26, 2018, our shareholders approved the Franklin Covey Co. 2017 Employee Stock Purchase Plan (the Plan). The Plan replaced the Franklin Covey Co. 2004 Employee Stock Purchase Plan, which previously expired. The Plan authorized an additional 1,000,000 shares, subject to certain adjustments, of our common stock for issuance to ESPP participants. For further information regarding the Plan, including the full text of the Plan, please refer to our definitive Proxy Statement as filed with the SEC on December 22, 2017. </t>
  </si>
  <si>
    <t>Income Taxes</t>
  </si>
  <si>
    <t>Income Taxes [Abstract]</t>
  </si>
  <si>
    <t xml:space="preserve">NOTE 5 – INCOME TAXES
﻿
The Tax Cut and Jobs Act (the 2017 Tax Act) was signed into law on December 22, 2017. The 2017 Tax Act significantly revises the U.S. corporate income tax code by, among other things, lowering the statutory corporate tax rate from 35 percent to 21 percent; eliminating certain deductions; imposing a mandatory one-time transition tax, or deemed repatriation tax, on accumulated earnings of foreign subsidiaries as of 2017 that were previously tax deferred; introducing new tax regimes; and changing how foreign earnings are subject to U.S. tax.
﻿
Since we have an August 31 fiscal year end, the lower corporate income tax rate will be phased in, resulting in a U.S. statutory federal rate of 25.7 percent for fiscal 2018 and 21 percent rate for subsequent fiscal years. Other provisions of the 2017 Tax Act will not be effective for us until fiscal 2019, including limitations on the deductibility of interest and executive compensation as well as anti-deferral provisions on Global Intangible Low-Taxed Income.
﻿
Due to the complexities of implementing the provisions of the 2017 Tax Act, the SEC staff issued Staff Accounting Bulletin 118, which provides guidance on accounting for tax effects of the 2017 Tax Act and permits a measurement period, not to exceed one year from the enactment date, for companies to complete the required analyses and accounting.
﻿
During the second quarter of fiscal 2018, we recorded a one-time income tax benefit of $1.2 million as a provisional estimate of the effects of the 2017 Tax Act. The benefit resulted primarily from the re-measurement of net deferred tax liabilities at the lower enacted U.S. federal corporate tax rate. We did not establish a provisional valuation allowance against our foreign tax credit carryforward deferred tax asset, notwithstanding the reduced U.S. tax rate. The 2017 Tax Act allows us to increase our computed foreign-source income, essentially offsetting the impact of the reduced U.S. tax rate on our ability to use foreign tax credit carryforwards in the future. We did not record any provisional income tax expense related to the deemed repatriation of accumulated earnings from our foreign subsidiaries. We expect foreign tax credits to fully offset the deemed repatriation tax.
﻿
As we complete our analysis of the 2017 Tax Act, finalize our fiscal 2017 federal and state income tax returns, collect and prepare necessary data, and interpret any additional guidance issued by the U.S. Treasury Department, the Internal Revenue Service, and other standard-setting bodies, we may make adjustments to the provisional tax amounts. Those adjustments may materially impact our provision or benefit for income taxes in the period in which the adjustments are made.
﻿ </t>
  </si>
  <si>
    <t>Loss Per Share</t>
  </si>
  <si>
    <t>Loss Per Share [Abstract]</t>
  </si>
  <si>
    <t xml:space="preserve">﻿
NOTE 6 – LOSS PER SHARE
﻿
The following schedule shows the calculation of loss per share for the periods presented (in thousands, except per-share amounts).
﻿
﻿
﻿
﻿
Quarter Ended
Three Quarters Ended
﻿
May 31,
May 31,
May 31,
May 31,
﻿
2018
2017
2018
2017
﻿ Numerator for basic and
﻿ diluted loss per share:
﻿ Net loss
$ (2,534)
$ (4,541)
$ (7,666)
$ (11,831)
﻿
﻿ Denominator for basic and
﻿ diluted loss per share:
﻿ Basic weighted average shares
﻿ outstanding
13,896
13,834
13,829
13,817
﻿ Effect of dilutive securities:
﻿ Stock options and other
﻿ stock-based awards
-
-
-
-
﻿ Diluted weighted average
﻿ shares outstanding
13,896
13,834
13,829
13,817
﻿
﻿ EPS Calculations:
﻿ Net loss per share:
﻿ Basic and diluted
$ (0.18)
$ (0.33)
$ (0.55)
$ (0.86)
﻿
Since we incurred a net loss for the quarter and three quarters ended May 31, 2018, no potentially dilutive securities are included in the calculation of diluted loss per share because such effect would be anti-dilutive. The number of dilutive stock options and other stock-based awards for the quarter ended May 31, 2018 would have been approximately 202,000 shares. </t>
  </si>
  <si>
    <t>Segment Information</t>
  </si>
  <si>
    <t>Segment Information [Abstract]</t>
  </si>
  <si>
    <t xml:space="preserve">﻿
NOTE 7 – SEGMENT INFORMATION
﻿
Our sales are primarily comprised of training and consulting services. Consistent with changes during the first quarter of fiscal 2018 in our organization designed to promote the sale of subscription-based offerings, our internal reporting structure was revised and i s now comprised of three operating segments and a corporate services group. The former Strategic Markets operating segment was absorbed by the Direct Office operating segment since their target customers and sales methodologies were essentially identical. The remaining operating segments were determined to be reportable segments under the applicable accounting guidance. The following is a brief description of our reportable segments:
﻿
·
Direct Offices – This segment includes our sales personnel that serve the United States and Canada; our international sales offices located in Japan, China, the United Kingdom, and Australia; our governmental sales channel; and our public program operations.
﻿
·
Education Practice – This group includes our domestic and international Education practice operations, which are focused on sales to educational institutions.
﻿
·
International Licensees – This segment is primarily comprised of our international licensees’ royalty revenues.
﻿
·
Corporate and Other – Our corporate and other information includes leasing operations, shipping and handling revenues, and certain corporate administrative expenses.
﻿
We determined that the Company’s chief operating decision maker continues to be the Chief Executive Officer (CEO), and the primary measurement tool used in business unit performance analysis is Adjusted EBITDA, which may not be calculated as similarly titled amounts disclosed by other companies. For reporting purposes, our consolidated Adjusted EBITDA may be calculated as our income or loss from operations excluding stock-based compensation, depreciation expense, amortization expense, and certain other charges such as restructuring charges and adjustments for changes in the fair value of contingent liabilities from business acquisitions. Prior period segment financial information was reclassified to conform to our current reporting and operating structure.
﻿
Our operations are not capital intensive and we do not own any manufacturing facilities or equipment. Accordingly, we do not allocate assets to the reportable segments for analysis purposes. Interest expense and interest income are primarily generated at the corporate level and are not allocated. Income taxes are likewise calculated and paid on a corporate level (except for entities that operate in foreign jurisdictions) and are not allocated for analysis purposes.
﻿
We account for the following segment information on the same basis as the accompanying condensed consolidated financial statements (in thousands).
﻿
﻿
﻿
﻿
Sales to
﻿ Quarter Ended
External
Adjusted
﻿ May 31, 2018
Customers
Gross Profit
EBITDA
﻿
﻿ Direct offices
$ 36,331
$ 26,444
$ 2,624
﻿ Education practice
9,235
5,501
(723)
﻿ International licensees
3,543
2,735
1,672
﻿ Total
49,109
34,680
3,573
﻿ Corporate and eliminations
1,352
236
(2,985)
﻿ Consolidated
$ 50,461
$ 34,916
$ 588
﻿
﻿ Quarter Ended
﻿ May 31, 2017
﻿
﻿ Direct offices
$ 30,075
$ 18,626
$ 679
﻿ Education practice
8,596
5,193
341
﻿ International licensees
3,822
2,964
1,714
﻿ Total
42,493
26,783
2,734
﻿ Corporate and eliminations
1,258
558
(2,752)
﻿ Consolidated
$ 43,751
$ 27,341
$ (18)
﻿
﻿ Three Quarters Ended
﻿ May 31, 2018
﻿
﻿ Direct offices
$ 103,802
$ 75,886
$ 7,467
﻿ Education practice
27,418
16,094
(2,273)
﻿ International licensees
9,909
7,601
4,252
﻿ Total
141,129
99,581
9,446
﻿ Corporate and eliminations
3,810
947
(8,922)
﻿ Consolidated
$ 144,939
$ 100,528
$ 524
﻿
﻿ Three Quarters Ended
﻿ May 31, 2017
﻿
﻿ Direct offices
$ 86,595
$ 56,425
$ 413
﻿ Education practice
25,187
14,625
19
﻿ International licensees
10,191
7,877
4,607
﻿ Total
121,973
78,927
5,039
﻿ Corporate and eliminations
3,761
1,753
(8,243)
﻿ Consolidated
$ 125,734
$ 80,680
$ (3,204)
﻿
As a result of the change in our segments, all of the goodwill previously included in the Strategic Markets segment was reassigned to the Direct Office segment. As of May 31, 2018, our goodwill balances were $16.8 million in the Direct Offices segment, $2.3 million in the Education Practice segment, and $5.1 million in the International Licensee segment. In conjunction with the change in reportable segments, we evaluated goodwill in the Direct Offices and Strategic Markets reportable segments for impairment, both before and after the segment change, and determined that goodwill was not impaired.
﻿
A reconciliation of our consolidated Adjusted EBITDA to consolidated net loss is provided below (in thousands).
﻿
﻿
﻿
﻿
Quarter Ended
Three Quarters Ended
﻿
May 31,
May 31,
May 31,
May 31,
﻿
2018
2017
2018
2017
﻿ Segment Adjusted EBITDA
$ 3,573
$ 2,734
$ 9,446
$ 5,039
﻿ Corporate expenses
(2,985)
(2,752)
(8,922)
(8,243)
﻿ Consolidated Adjusted EBITDA
588
(18)
524
(3,204)
﻿ Stock-based compensation expense
(446)
(1,210)
(2,182)
(3,987)
﻿ Reduction (increase) in contingent
﻿ consideration liabilities
(136)
-
(789)
1,936
﻿ Costs to exit Japan publishing business
-
(1,792)
-
(1,792)
﻿ Restructuring costs
-
(1,335)
-
(1,335)
﻿ Contract termination costs
-
-
-
(1,500)
﻿ China office start-up costs
-
-
-
(505)
﻿ ERP system implementation costs
-
(327)
(855)
(920)
﻿ Other expenses
-
(25)
-
(25)
﻿ Depreciation
(1,267)
(949)
(3,547)
(2,743)
﻿ Amortization
(1,326)
(835)
(4,117)
(2,278)
﻿ Loss from operations
(2,587)
(6,491)
(10,966)
(16,353)
﻿ Interest income
35
52
94
181
﻿ Interest expense
(738)
(618)
(1,979)
(1,861)
﻿ Discount accretion on related
﻿ party receivable
202
34
258
129
﻿ Loss before income taxes
(3,088)
(7,023)
(12,593)
(17,904)
﻿ Income tax benefit
554
2,482
4,927
6,073
﻿ Net loss
$ (2,534)
$ (4,541)
$ (7,666)
$ (11,831)
﻿ </t>
  </si>
  <si>
    <t>Investment In FC Organizational Products</t>
  </si>
  <si>
    <t>Investment In FC Organizational Products [Abstract]</t>
  </si>
  <si>
    <t xml:space="preserve">NOTE 8 – INVESTMENT IN FC ORGANIZATIONAL PRODUCTS
﻿
We own a 19.5 percent interest in FC Organizational Products (FCOP), an entity that purchased substantially all of our consumer solution business unit assets in fiscal 2008 for the purpose of selling planners and related organizational products under a comprehensive licensing agreement. Due to significant operating losses incurred after the establishment of FCOP, we reconsidered whether FCOP was a variable interest entity as defined under FASC 810, and determined that FCOP was a variable interest entity. We further determined that we are not the primary beneficiary of FCOP because we do not have the ability to direct the activities that most significantly impact FCOP’s economic performance, which primarily consist of the day-to-day sale of planning products and related accessories, and we do not have an obligation to absorb losses or the right to receive benefits from FCOP that could potentially be significant.
﻿
We account for our investment in FCOP using the equity method of accounting. However, we have not recorded our share of FCOP’s losses in the accompanying condensed consolidated statements of operations because we have impaired and written off investment balances in previous periods, as defined within the applicable accounting guidance, in excess of our share of FCOP’s losses through May 31, 2018.
﻿
The operations of FCOP are primarily financed by the sale of planning products and accessories in the normal course of business. The majority of FCOP’s sales and cash flows are seasonal and occur between October and January. Accordingly, we generally receive payment on outstanding receivables during our second and third quarters of each fiscal year. At May 31, 2018 we had $1.2 million (net of $0.4 million discount) receivable from FCOP, compared with $ 1.7 million (net of $0.7 million discount) receivable at August 31, 2017. These receivables are classified as components of current and long-term assets on our condensed consolidated balance sheets based on expected payment dates. During the second quarter of fiscal 2018, we received $1.1 million of cash from FCOP for payment on these receivables. </t>
  </si>
  <si>
    <t>Basis Of Presentation (Policy)</t>
  </si>
  <si>
    <t>General</t>
  </si>
  <si>
    <t xml:space="preserve">General
﻿
Franklin Covey Co. (hereafter referred to as us, we, our, or the Company) is a global company focused on organizational performance improvement. Our mission is to “enable greatness in people and organizations everywhere,” and our global structure is designed to help individuals and organizations achieve sustained superior performance through changes in human behavior. We are fundamentally a content and solutions company, and we believe that our offerings and services create the connection between capabilities and results. Our expertise extends to seven crucial areas: Leadership, Execution, Productivity, Trust, Educational Improvement, Sales Performance, and Customer Loyalty.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
In the training and consulting marketplace, we believe there are three important characteristics that distinguish us from our competitors.
﻿
1.
World Class Content – Our content is principle-centered and based on natural laws of human behavior and effectiveness. When our content is applied consistently in an organization, we believe the culture of that organization will change to enable the organization to achieve their own great purposes. Our content is designed to build new skillsets, establish new mindsets, and provide enabling toolsets to our clients.
﻿
2.
Breadth and Scalability of Delivery Options – We have a wide range of content delivery options, including: subscription offerings, which includes the All Access Pass (available in multiple languages), The Leader in Me membership, and other subscription offerings; intellectual property licenses; on-site training; training led through certified facilitators; on-line learning; blended learning; and organization-wide transformational processes, including consulting and coaching.
﻿
3.
Global Capability – We have sales professionals in the United States and Canada who serve clients in the private sector and in governmental organizations; wholly owned subsidiaries in Australia, China, Japan, and the United Kingdom; and we contract with licensee partners who deliver our content and provide related services in over 150 other countries and territories around the world.
﻿
We are committed to, and measure ourselves by, our clients’ achievement of transformational results.
﻿
We have some of the best-known offerings in the training industry, including a suite of individual-effectiveness and leadership-development training content based on the best-selling books, The 7 Habits of Highly Effective People , The Speed of Trust , and The 4 Disciplines of Execution , and proprietary content in the areas of Execution, Sales Performance, Productivity, Educational Improvement, and Customer Loyalty. Our offerings are described in further detail at www.franklincovey.com .
﻿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17.
﻿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
Our fiscal year ends on August 31 of each year. During fiscal 2017, our Board of Directors approved a change to our fiscal quarter ending dates from a modified 52/53-week calendar, in which quarterly periods ended on different dates from year-to-year, to the last day of the calendar month in each quarter. The change was made to improve comparability between fiscal periods. Beginning with the second quarter of fiscal 2017, our fiscal quarters end on the last day of November, February, and May. We do not believe that the change in quarter ending dates had a material impact on the comparability of financial results for the quarter or three quarters ended May 31, 2018 with the prior year.
﻿
Our sales primarily consist of training and consulting services. In fiscal 2017, we exited the publishing business in Japan, which significantly reduced our sales of tangible products in the first three quarters of fiscal 2018. Due to the immateriality of product and leasing sales (less than four percent of consolidated revenues during the first three quarters of 2018 combined) compared with our training and consulting sales, we have condensed our reported sales and cost of sales into one line for presentation purposes.
﻿
We reclassified the accretion of the discount on FC Organizational Products’ (Note 8) long-term receivables in the accompanying condensed consolidated statements of operations. The accretion of the discount was previously included with interest income and totaled $0.1 million for the three quarters ended May 31, 2017.
﻿
The results of operations for the quarter ended May 31, 2018 are not necessarily indicative of results expected for the entire fiscal year ending August 31, 2018, or for any future periods. </t>
  </si>
  <si>
    <t>Accounting Pronouncements Issued And Adopted</t>
  </si>
  <si>
    <t xml:space="preserve">Accounting Pronouncements Issued and Adopted
﻿
In March 2016, the Financial Accounting Standards Board (FASB) issued Accounting Standards Update (ASU) 2016-09, Compensation - Stock Compensation (Topic 718) - Improvements to Employee Share-Based Payment Accounting . The guidance in ASU 2016-09 simplifies several aspects of the accounting for stock-based payment transactions, including the income tax consequences, classification of awards as either equity or liabilities, and classification of items on the statement of cash flows. The guidance in ASU 2016-09 is effective for public companies’ annual periods, including interim periods within those fiscal years, beginning after December 15, 2016. On September 1, 2017, we adopted the provisions of ASU 2016-09. The adoption of this accounting standard did not have a material impact on our consolidated financial statements during the three quarters ended May 31, 2018. </t>
  </si>
  <si>
    <t>Accounting Pronouncements Issued Not Yet Adopted</t>
  </si>
  <si>
    <t xml:space="preserve">Accounting Pronouncements Issued Not Yet Adopted
﻿
On May 28, 2014, the FASB issued ASU No. 2014-09, Revenue from Contracts with Customers (Topic 606) . This new standard was issued in conjunction with the International Accounting Standards Board (IASB) and is designed to create a single, principles-based process by which all businesses calculate revenue. The core principle of this standard is that an entity should recognize revenue for the transfer of goods or services equal to the amount that it expects to be entitled to receive for those goods or services. 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replaces numerous individual, industry-specific revenue rules found in generally accepted accounting principles in the United States. We will adopt this standard on September 1, 2018, and apply the new guidance during interim periods within fiscal 2019. We plan to adopt ASU No. 2014-09 using the “modified retrospective” approach. Based upon our current analysis of ASU No. 2014-09, we do not believe the new standard will significantly change the recognition of revenue associated with the delivery of onsite presentations, facilitator material sales, international licensee royalty revenues, or the majority of our smaller revenue streams, such as shipping and handling revenues. These revenue streams currently comprise approximately three-fourths of our expected fiscal 2018 revenue.
﻿
However, due to the complex nature of the All Access Pass (AAP) and The Leader in Me membership, and the interrelationship of the goods and services promised in the contract, we have not yet completed our assessment of the nature of the performance obligations and whether they constitute obligations that are satisfied over time or at a point in time. We will recognize revenue when (or as) the performance obligations are satisfied, which is when (or as) the client obtains control of those assets. The Company currently records AAP and The Leader in Me membership revenues on a straight-line basis over the life of the underlying contract. We do not expect the adoption of ASU 2014-09 to have any impact on our operating cash flows.
﻿
In April 2016, the FASB issued ASU 2016-10, Revenue from Contracts with Customers (Topic 606) - Identifying Performance Obligations and Licensing . The guidance in ASU 2016-10 clarifies aspects of Topic 606 related to identifying performance obligations and the licensing implementation guidance, while retaining the related core principles for those areas. The effective date and transition requirements for ASU 2016-10 are the same as the effective date and transition requirements for Topic 606 (ASU 2014-09) discussed above. Please refer to the discussion in the preceding paragraph regarding the adoption of the new revenue recognition standards.
﻿
On February 25, 2016, the FASB issued ASU No. 2016-02, Leases . The new lease accounting standard is the result of a collaborative effort with the IASB (similar to the new revenue standard described above), although some differences remain between the two standards. This new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lease standard is effective for fiscal years beginning after December 15, 2018, including interim periods within those fiscal years. Early adoption is permitted for all entities. For leases existing at, or entered into after, the beginning of the earliest comparative period presented in the financial statements, lessees and lessors must apply a modified retrospective transition approach. While we expect the adoption of this new standard will increase reported assets and liabilities, as of May 31, 2018, we have not yet determined the full impact that the adoption of ASU 2016-02 will have on our financial statements. </t>
  </si>
  <si>
    <t>Inventories (Tables)</t>
  </si>
  <si>
    <t>Components Of Inventories</t>
  </si>
  <si>
    <t xml:space="preserve">﻿
﻿
﻿
May 31,
August 31,
﻿
2018
2017
﻿ Finished goods
$ 3,714
$ 3,306
﻿ Raw materials
33
47
﻿
$ 3,747
$ 3,353
﻿ </t>
  </si>
  <si>
    <t>Fair Value Of Financial Instruments (Tables)</t>
  </si>
  <si>
    <t>Schedule Of Contingent Consideration Liability</t>
  </si>
  <si>
    <t xml:space="preserve">﻿
﻿
﻿
Balance at
Change in
Balance at
﻿
August 31, 2017
Fair Value
Payments
May 31, 2018
﻿ RGP Acquisition
$ 913
$ 583
$
-
$ 1,496
﻿ Jhana Acquisition
6,052
206
(2,296)
3,962
﻿
$ 6,965
$ 789
$ (2,296)
$ 5,458
﻿ </t>
  </si>
  <si>
    <t>Stock-Based Compensation (Tables)</t>
  </si>
  <si>
    <t>Total Cost Of Stock-Based Compensation</t>
  </si>
  <si>
    <t xml:space="preserve">﻿
﻿
﻿
Quarter Ended
Three Quarters Ended
﻿
May 31,
May 31,
May 31,
May 31,
﻿
2018
2017
2018
2017
﻿ Performance awards
$ 227
$ 1,041
$ 1,601
$ 3,509
﻿ Unvested share awards
175
131
467
369
﻿ Employee stock purchase plan
44
38
114
94
﻿ Fully-vested share awards
-
-
-
15
﻿
$ 446
$ 1,210
$ 2,182
$ 3,987
﻿ </t>
  </si>
  <si>
    <t>Unvested Share Awards</t>
  </si>
  <si>
    <t xml:space="preserve">﻿
﻿
﻿
Weighted-Average
﻿
Grant Date
﻿
Number of
Fair Value
﻿
Shares
Per Share
﻿ Unvested stock awards at
﻿ August 31, 2017
29,834
$ 17.60
﻿ Granted
23,338
30.00
﻿ Forfeited
-
-
﻿ Vested
(29,834)
17.60
﻿ Unvested stock awards at
﻿ May 31, 2018
23,338
$ 30.00
﻿
﻿ </t>
  </si>
  <si>
    <t>Loss Per Share (Tables)</t>
  </si>
  <si>
    <t>Computation Of Loss Per Share</t>
  </si>
  <si>
    <t xml:space="preserve">﻿
﻿
﻿
Quarter Ended
Three Quarters Ended
﻿
May 31,
May 31,
May 31,
May 31,
﻿
2018
2017
2018
2017
﻿ Numerator for basic and
﻿ diluted loss per share:
﻿ Net loss
$ (2,534)
$ (4,541)
$ (7,666)
$ (11,831)
﻿
﻿ Denominator for basic and
﻿ diluted loss per share:
﻿ Basic weighted average shares
﻿ outstanding
13,896
13,834
13,829
13,817
﻿ Effect of dilutive securities:
﻿ Stock options and other
﻿ stock-based awards
-
-
-
-
﻿ Diluted weighted average
﻿ shares outstanding
13,896
13,834
13,829
13,817
﻿
﻿ EPS Calculations:
﻿ Net loss per share:
﻿ Basic and diluted
$ (0.18)
$ (0.33)
$ (0.55)
$ (0.86)
﻿ </t>
  </si>
  <si>
    <t>Segment Information (Tables)</t>
  </si>
  <si>
    <t>Schedule Of Segment Operations</t>
  </si>
  <si>
    <t xml:space="preserve">﻿
﻿
﻿
Sales to
﻿ Quarter Ended
External
Adjusted
﻿ May 31, 2018
Customers
Gross Profit
EBITDA
﻿
﻿ Direct offices
$ 36,331
$ 26,444
$ 2,624
﻿ Education practice
9,235
5,501
(723)
﻿ International licensees
3,543
2,735
1,672
﻿ Total
49,109
34,680
3,573
﻿ Corporate and eliminations
1,352
236
(2,985)
﻿ Consolidated
$ 50,461
$ 34,916
$ 588
﻿
﻿ Quarter Ended
﻿ May 31, 2017
﻿
﻿ Direct offices
$ 30,075
$ 18,626
$ 679
﻿ Education practice
8,596
5,193
341
﻿ International licensees
3,822
2,964
1,714
﻿ Total
42,493
26,783
2,734
﻿ Corporate and eliminations
1,258
558
(2,752)
﻿ Consolidated
$ 43,751
$ 27,341
$ (18)
﻿
﻿ Three Quarters Ended
﻿ May 31, 2018
﻿
﻿ Direct offices
$ 103,802
$ 75,886
$ 7,467
﻿ Education practice
27,418
16,094
(2,273)
﻿ International licensees
9,909
7,601
4,252
﻿ Total
141,129
99,581
9,446
﻿ Corporate and eliminations
3,810
947
(8,922)
﻿ Consolidated
$ 144,939
$ 100,528
$ 524
﻿
﻿ Three Quarters Ended
﻿ May 31, 2017
﻿
﻿ Direct offices
$ 86,595
$ 56,425
$ 413
﻿ Education practice
25,187
14,625
19
﻿ International licensees
10,191
7,877
4,607
﻿ Total
121,973
78,927
5,039
﻿ Corporate and eliminations
3,761
1,753
(8,243)
﻿ Consolidated
$ 125,734
$ 80,680
$ (3,204)
﻿ </t>
  </si>
  <si>
    <t>Reconciliation Of Adjusted EBITDA</t>
  </si>
  <si>
    <t xml:space="preserve">﻿
﻿
﻿
Quarter Ended
Three Quarters Ended
﻿
May 31,
May 31,
May 31,
May 31,
﻿
2018
2017
2018
2017
﻿ Segment Adjusted EBITDA
$ 3,573
$ 2,734
$ 9,446
$ 5,039
﻿ Corporate expenses
(2,985)
(2,752)
(8,922)
(8,243)
﻿ Consolidated Adjusted EBITDA
588
(18)
524
(3,204)
﻿ Stock-based compensation expense
(446)
(1,210)
(2,182)
(3,987)
﻿ Reduction (increase) in contingent
﻿ consideration liabilities
(136)
-
(789)
1,936
﻿ Costs to exit Japan publishing business
-
(1,792)
-
(1,792)
﻿ Restructuring costs
-
(1,335)
-
(1,335)
﻿ Contract termination costs
-
-
-
(1,500)
﻿ China office start-up costs
-
-
-
(505)
﻿ ERP system implementation costs
-
(327)
(855)
(920)
﻿ Other expenses
-
(25)
-
(25)
﻿ Depreciation
(1,267)
(949)
(3,547)
(2,743)
﻿ Amortization
(1,326)
(835)
(4,117)
(2,278)
﻿ Loss from operations
(2,587)
(6,491)
(10,966)
(16,353)
﻿ Interest income
35
52
94
181
﻿ Interest expense
(738)
(618)
(1,979)
(1,861)
﻿ Discount accretion on related
﻿ party receivable
202
34
258
129
﻿ Loss before income taxes
(3,088)
(7,023)
(12,593)
(17,904)
﻿ Income tax benefit
554
2,482
4,927
6,073
﻿ Net loss
$ (2,534)
$ (4,541)
$ (7,666)
$ (11,831)
﻿ </t>
  </si>
  <si>
    <t>Basis Of Presentation (Narrative) (Details) $ in Thousands</t>
  </si>
  <si>
    <t>May 31, 2018USD ($)country</t>
  </si>
  <si>
    <t>May 31, 2017USD ($)</t>
  </si>
  <si>
    <t>May 31, 2018USD ($)countryitem</t>
  </si>
  <si>
    <t>Business Acquisition [Line Items]</t>
  </si>
  <si>
    <t>Number of areas of expertise</t>
  </si>
  <si>
    <t>Number of important distinguishing characteristics from competitors</t>
  </si>
  <si>
    <t>Discount accretion on related party receivable | $</t>
  </si>
  <si>
    <t>Minimum [Member]</t>
  </si>
  <si>
    <t>Number of countries in which entity operates | country</t>
  </si>
  <si>
    <t>Inventories (Components Of Inventories) (Details) - USD ($) $ in Thousands</t>
  </si>
  <si>
    <t>Finished goods</t>
  </si>
  <si>
    <t>Raw materials</t>
  </si>
  <si>
    <t>Fair Value Of Financial Instruments (Narrative) (Details) - USD ($) $ in Thousands</t>
  </si>
  <si>
    <t>Contingent consideration</t>
  </si>
  <si>
    <t>Robert Gregory Partners, LLC [Member]</t>
  </si>
  <si>
    <t>Robert Gregory Partners, LLC [Member] | Accrued Liabilities [Member]</t>
  </si>
  <si>
    <t>Jhana Education [Member]</t>
  </si>
  <si>
    <t>Contingent consideration payment classified as investing activities</t>
  </si>
  <si>
    <t>Jhana Education [Member] | Accrued Liabilities [Member]</t>
  </si>
  <si>
    <t>Fair Value Of Financial Instruments (Schedule Of Contingent Consideration Liability) (Details) - USD ($) $ in Thousands</t>
  </si>
  <si>
    <t>Business Acquisition, Contingent Consideration [Line Items]</t>
  </si>
  <si>
    <t>Contingent consideration liability at beginning of year</t>
  </si>
  <si>
    <t>Change in Fair Value</t>
  </si>
  <si>
    <t>Payments</t>
  </si>
  <si>
    <t>Contingent consideration liability at end of quarter</t>
  </si>
  <si>
    <t xml:space="preserve"> </t>
  </si>
  <si>
    <t>Stock-Based Compensation (Narrative) (Details)</t>
  </si>
  <si>
    <t>Jan. 26, 2018shares</t>
  </si>
  <si>
    <t>Nov. 14, 2017itemshares</t>
  </si>
  <si>
    <t>May 31, 2018USD ($)shares</t>
  </si>
  <si>
    <t>Share-based Compensation Arrangement by Share-based Payment Award [Line Items]</t>
  </si>
  <si>
    <t>Shares issued under terms of the award</t>
  </si>
  <si>
    <t>Number of shares reduced, withheld for minimum statutory taxes</t>
  </si>
  <si>
    <t>Fiscal 2018 Long Term Incentive Plan Award [Member]</t>
  </si>
  <si>
    <t>Number of tranches | item</t>
  </si>
  <si>
    <t>Life of awards</t>
  </si>
  <si>
    <t>3 years</t>
  </si>
  <si>
    <t>Expiration date</t>
  </si>
  <si>
    <t>Aug. 31,
		2020</t>
  </si>
  <si>
    <t>Unvested Share Awards [Member] | Director [Member] | Fiscal 2018 Award [Member]</t>
  </si>
  <si>
    <t>Whole-share grant per eligible director | $</t>
  </si>
  <si>
    <t>Vesting period of awards</t>
  </si>
  <si>
    <t>1 year</t>
  </si>
  <si>
    <t>Unvested Share Awards [Member] | Board of Directors [Member] | Fiscal 2018 Award [Member]</t>
  </si>
  <si>
    <t>Unrecognized compensation expense | $</t>
  </si>
  <si>
    <t>Employee Stock Purchase Plan [Member]</t>
  </si>
  <si>
    <t>Price of common stock as a percent of the average fair market value</t>
  </si>
  <si>
    <t>85.00%</t>
  </si>
  <si>
    <t>Shares issued to employee stock purchase plan participants</t>
  </si>
  <si>
    <t>2017 Employee Stock Purchase Plan [Member]</t>
  </si>
  <si>
    <t>Authorized additional shares of common stock for issuance</t>
  </si>
  <si>
    <t>Tranche One [Member] | Fiscal 2018 Long Term Incentive Plan Award [Member]</t>
  </si>
  <si>
    <t>New shares granted</t>
  </si>
  <si>
    <t>Percent of shares plan participants are entitled to</t>
  </si>
  <si>
    <t>25.00%</t>
  </si>
  <si>
    <t>Tranche Two and Three [Member] | Fiscal 2018 Long Term Incentive Plan Award [Member] | Minimum [Member]</t>
  </si>
  <si>
    <t>Percent of performance award to be granted</t>
  </si>
  <si>
    <t>50.00%</t>
  </si>
  <si>
    <t>Tranche Two and Three [Member] | Fiscal 2018 Long Term Incentive Plan Award [Member] | Maximum [Member]</t>
  </si>
  <si>
    <t>200.00%</t>
  </si>
  <si>
    <t>Stock-Based Compensation (Total Cost Of Stock-Based Compensation) (Details) - USD ($) $ in Thousands</t>
  </si>
  <si>
    <t>Compensation cost</t>
  </si>
  <si>
    <t>Performance Awards [Member]</t>
  </si>
  <si>
    <t>Unvested Share Awards [Member]</t>
  </si>
  <si>
    <t>Fully-Vested Share Awards [Member]</t>
  </si>
  <si>
    <t>Stock-Based Compensation (Unvested Share Awards) (Details) - Unvested Share Awards [Member]</t>
  </si>
  <si>
    <t>May 31, 2018$ / sharesshares</t>
  </si>
  <si>
    <t>Unvested stock awards at August 31, 2017, Number of Shares | shares</t>
  </si>
  <si>
    <t>Granted, Number of Shares | shares</t>
  </si>
  <si>
    <t>Forfeited, Number of Shares | shares</t>
  </si>
  <si>
    <t>Vested, Number of Shares | shares</t>
  </si>
  <si>
    <t>Unvested stock awards at May 31, 2018, Number of Shares | shares</t>
  </si>
  <si>
    <t>Unvested stock awards at August 31, 2017, Weighted-Average Grant Date Fair Value Per Share | $ / shares</t>
  </si>
  <si>
    <t>Granted, Weighted-Average Grant Date Fair Value Per Share | $ / shares</t>
  </si>
  <si>
    <t>Forfeited, Weighted-Average Grant Date Fair Value Per Share | $ / shares</t>
  </si>
  <si>
    <t>Vested, Weighted-Average Grant Date Fair Value Per Share | $ / shares</t>
  </si>
  <si>
    <t>Unvested stock awards at May 31, 2018, Weighted-Average Grant Date Fair Value Per Share | $ / shares</t>
  </si>
  <si>
    <t>Income Taxes (Narrative) (Details) - USD ($) $ in Millions</t>
  </si>
  <si>
    <t>12 Months Ended</t>
  </si>
  <si>
    <t>Feb. 28, 2018</t>
  </si>
  <si>
    <t>Aug. 31, 2018</t>
  </si>
  <si>
    <t>Dec. 31, 2017</t>
  </si>
  <si>
    <t>Income Taxes [Line Items]</t>
  </si>
  <si>
    <t>Federal statutory income tax rate</t>
  </si>
  <si>
    <t>35.00%</t>
  </si>
  <si>
    <t>Provisional tax benefit</t>
  </si>
  <si>
    <t>Scenario, Forecast [Member]</t>
  </si>
  <si>
    <t>25.70%</t>
  </si>
  <si>
    <t>Scenario, Plan [Member]</t>
  </si>
  <si>
    <t>21.00%</t>
  </si>
  <si>
    <t>Loss Per Share (Narrative) (Details) - shares</t>
  </si>
  <si>
    <t>Potentially dilutive securities were included in the calculation of diluted loss per share</t>
  </si>
  <si>
    <t>Dilutive securities that would have been included in the computation of diluted EPS</t>
  </si>
  <si>
    <t>Loss Per Share (Computation Of Loss Per Share) (Details) - USD ($) $ / shares in Units, shares in Thousands, $ in Thousands</t>
  </si>
  <si>
    <t>Numerator for basic and diluted loss per share:</t>
  </si>
  <si>
    <t>Denominator for basic and diluted loss per share:</t>
  </si>
  <si>
    <t>Basic weighted average shares outstanding</t>
  </si>
  <si>
    <t>Diluted weighted average shares outstanding</t>
  </si>
  <si>
    <t>EPS Calculations:</t>
  </si>
  <si>
    <t>Net loss per share: Basic and diluted</t>
  </si>
  <si>
    <t>Segment Information (Narrative) (Details) $ in Thousands</t>
  </si>
  <si>
    <t>May 31, 2018USD ($)item</t>
  </si>
  <si>
    <t>Aug. 31, 2017USD ($)</t>
  </si>
  <si>
    <t>Segment Information [Line Items]</t>
  </si>
  <si>
    <t>Number of operating segments | item</t>
  </si>
  <si>
    <t>Number of corporate services group | item</t>
  </si>
  <si>
    <t>Direct Offices [Member]</t>
  </si>
  <si>
    <t>Education Practice [Member]</t>
  </si>
  <si>
    <t>International Licensees [Member]</t>
  </si>
  <si>
    <t>Segment Information (Schedule Of Segment Operations) (Details) - USD ($) $ in Thousands</t>
  </si>
  <si>
    <t>Segment Reporting Information [Line Items]</t>
  </si>
  <si>
    <t>Sales to External Customers</t>
  </si>
  <si>
    <t>Gross Profit</t>
  </si>
  <si>
    <t>Adjusted EBITDA</t>
  </si>
  <si>
    <t>Operating Segments [Member]</t>
  </si>
  <si>
    <t>Operating Segments [Member] | Direct Offices [Member]</t>
  </si>
  <si>
    <t>Operating Segments [Member] | Education Practice [Member]</t>
  </si>
  <si>
    <t>Operating Segments [Member] | International Licensees [Member]</t>
  </si>
  <si>
    <t>Corporate And Eliminations [Member]</t>
  </si>
  <si>
    <t>Segment Information (Reconciliation Of Adjusted EBITDA) (Details) - USD ($) $ in Thousands</t>
  </si>
  <si>
    <t>Consolidated Adjusted EBITDA</t>
  </si>
  <si>
    <t>Reduction (increase) in contingent consideration liabilities</t>
  </si>
  <si>
    <t>Costs to exit Japan publishing business</t>
  </si>
  <si>
    <t>China office start-up costs</t>
  </si>
  <si>
    <t>ERP system implementation costs</t>
  </si>
  <si>
    <t>Other expenses</t>
  </si>
  <si>
    <t>Investment In FC Organizational Products (Narrative) (Details) - FC Organizational Products [Member] - USD ($) $ in Millions</t>
  </si>
  <si>
    <t>Related Party Transaction [Line Items]</t>
  </si>
  <si>
    <t>Percent ownership interest in related party</t>
  </si>
  <si>
    <t>19.50%</t>
  </si>
  <si>
    <t>Discount on receivable from related party</t>
  </si>
  <si>
    <t>Cash from related par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886206</v>
      </c>
    </row>
    <row r="11" spans="1:3">
      <c r="A11" s="4" t="s">
        <v>17</v>
      </c>
      <c r="B11" s="4" t="s">
        <v>18</v>
      </c>
    </row>
    <row r="12" spans="1:3">
      <c r="A12" s="4" t="s">
        <v>19</v>
      </c>
      <c r="B12" s="4" t="s">
        <v>20</v>
      </c>
    </row>
    <row r="13" spans="1:3">
      <c r="A13" s="4" t="s">
        <v>21</v>
      </c>
      <c r="C13" s="6" t="n">
        <v>13907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38</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46</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52</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22</v>
      </c>
      <c r="B1" s="2" t="s">
        <v>2</v>
      </c>
      <c r="C1" s="2" t="s">
        <v>23</v>
      </c>
    </row>
    <row r="2" spans="1:3">
      <c r="A2" s="3" t="s">
        <v>24</v>
      </c>
    </row>
    <row r="3" spans="1:3">
      <c r="A3" s="4" t="s">
        <v>25</v>
      </c>
      <c r="B3" s="7" t="n">
        <v>11774</v>
      </c>
      <c r="C3" s="7" t="n">
        <v>8924</v>
      </c>
    </row>
    <row r="4" spans="1:3">
      <c r="A4" s="4" t="s">
        <v>26</v>
      </c>
      <c r="B4" s="6" t="n">
        <v>51035</v>
      </c>
      <c r="C4" s="6" t="n">
        <v>66343</v>
      </c>
    </row>
    <row r="5" spans="1:3">
      <c r="A5" s="4" t="s">
        <v>27</v>
      </c>
      <c r="B5" s="6" t="n">
        <v>955</v>
      </c>
      <c r="C5" s="6" t="n">
        <v>1020</v>
      </c>
    </row>
    <row r="6" spans="1:3">
      <c r="A6" s="4" t="s">
        <v>28</v>
      </c>
      <c r="B6" s="6" t="n">
        <v>3747</v>
      </c>
      <c r="C6" s="6" t="n">
        <v>3353</v>
      </c>
    </row>
    <row r="7" spans="1:3">
      <c r="A7" s="4" t="s">
        <v>29</v>
      </c>
      <c r="B7" s="6" t="n">
        <v>816</v>
      </c>
      <c r="C7" s="6" t="n">
        <v>259</v>
      </c>
    </row>
    <row r="8" spans="1:3">
      <c r="A8" s="4" t="s">
        <v>30</v>
      </c>
      <c r="B8" s="6" t="n">
        <v>11265</v>
      </c>
      <c r="C8" s="6" t="n">
        <v>11936</v>
      </c>
    </row>
    <row r="9" spans="1:3">
      <c r="A9" s="4" t="s">
        <v>31</v>
      </c>
      <c r="B9" s="6" t="n">
        <v>79592</v>
      </c>
      <c r="C9" s="6" t="n">
        <v>91835</v>
      </c>
    </row>
    <row r="10" spans="1:3">
      <c r="A10" s="4" t="s">
        <v>32</v>
      </c>
      <c r="B10" s="6" t="n">
        <v>21750</v>
      </c>
      <c r="C10" s="6" t="n">
        <v>19730</v>
      </c>
    </row>
    <row r="11" spans="1:3">
      <c r="A11" s="4" t="s">
        <v>33</v>
      </c>
      <c r="B11" s="6" t="n">
        <v>53185</v>
      </c>
      <c r="C11" s="6" t="n">
        <v>57294</v>
      </c>
    </row>
    <row r="12" spans="1:3">
      <c r="A12" s="4" t="s">
        <v>34</v>
      </c>
      <c r="B12" s="6" t="n">
        <v>24220</v>
      </c>
      <c r="C12" s="6" t="n">
        <v>24220</v>
      </c>
    </row>
    <row r="13" spans="1:3">
      <c r="A13" s="4" t="s">
        <v>35</v>
      </c>
      <c r="B13" s="6" t="n">
        <v>251</v>
      </c>
      <c r="C13" s="6" t="n">
        <v>727</v>
      </c>
    </row>
    <row r="14" spans="1:3">
      <c r="A14" s="4" t="s">
        <v>36</v>
      </c>
      <c r="B14" s="6" t="n">
        <v>7207</v>
      </c>
      <c r="C14" s="6" t="n">
        <v>1647</v>
      </c>
    </row>
    <row r="15" spans="1:3">
      <c r="A15" s="4" t="s">
        <v>37</v>
      </c>
      <c r="B15" s="6" t="n">
        <v>13429</v>
      </c>
      <c r="C15" s="6" t="n">
        <v>15278</v>
      </c>
    </row>
    <row r="16" spans="1:3">
      <c r="A16" s="4" t="s">
        <v>38</v>
      </c>
      <c r="B16" s="6" t="n">
        <v>199634</v>
      </c>
      <c r="C16" s="6" t="n">
        <v>210731</v>
      </c>
    </row>
    <row r="17" spans="1:3">
      <c r="A17" s="3" t="s">
        <v>39</v>
      </c>
    </row>
    <row r="18" spans="1:3">
      <c r="A18" s="4" t="s">
        <v>40</v>
      </c>
      <c r="B18" s="6" t="n">
        <v>2034</v>
      </c>
      <c r="C18" s="6" t="n">
        <v>1868</v>
      </c>
    </row>
    <row r="19" spans="1:3">
      <c r="A19" s="4" t="s">
        <v>41</v>
      </c>
      <c r="B19" s="6" t="n">
        <v>6250</v>
      </c>
      <c r="C19" s="6" t="n">
        <v>6250</v>
      </c>
    </row>
    <row r="20" spans="1:3">
      <c r="A20" s="4" t="s">
        <v>42</v>
      </c>
      <c r="B20" s="6" t="n">
        <v>8652</v>
      </c>
      <c r="C20" s="6" t="n">
        <v>9119</v>
      </c>
    </row>
    <row r="21" spans="1:3">
      <c r="A21" s="4" t="s">
        <v>43</v>
      </c>
      <c r="B21" s="6" t="n">
        <v>39190</v>
      </c>
      <c r="C21" s="6" t="n">
        <v>40772</v>
      </c>
    </row>
    <row r="22" spans="1:3">
      <c r="A22" s="4" t="s">
        <v>44</v>
      </c>
      <c r="B22" s="6" t="n">
        <v>17130</v>
      </c>
      <c r="C22" s="6" t="n">
        <v>22617</v>
      </c>
    </row>
    <row r="23" spans="1:3">
      <c r="A23" s="4" t="s">
        <v>45</v>
      </c>
      <c r="B23" s="6" t="n">
        <v>73256</v>
      </c>
      <c r="C23" s="6" t="n">
        <v>80626</v>
      </c>
    </row>
    <row r="24" spans="1:3">
      <c r="A24" s="4" t="s">
        <v>46</v>
      </c>
      <c r="B24" s="6" t="n">
        <v>15866</v>
      </c>
      <c r="C24" s="6" t="n">
        <v>4377</v>
      </c>
    </row>
    <row r="25" spans="1:3">
      <c r="A25" s="4" t="s">
        <v>47</v>
      </c>
      <c r="B25" s="6" t="n">
        <v>19530</v>
      </c>
      <c r="C25" s="6" t="n">
        <v>21075</v>
      </c>
    </row>
    <row r="26" spans="1:3">
      <c r="A26" s="4" t="s">
        <v>48</v>
      </c>
      <c r="B26" s="6" t="n">
        <v>8125</v>
      </c>
      <c r="C26" s="6" t="n">
        <v>12813</v>
      </c>
    </row>
    <row r="27" spans="1:3">
      <c r="A27" s="4" t="s">
        <v>49</v>
      </c>
      <c r="B27" s="6" t="n">
        <v>4519</v>
      </c>
      <c r="C27" s="6" t="n">
        <v>5742</v>
      </c>
    </row>
    <row r="28" spans="1:3">
      <c r="A28" s="4" t="s">
        <v>50</v>
      </c>
      <c r="B28" s="6" t="n">
        <v>39</v>
      </c>
      <c r="C28" s="6" t="n">
        <v>1033</v>
      </c>
    </row>
    <row r="29" spans="1:3">
      <c r="A29" s="4" t="s">
        <v>51</v>
      </c>
      <c r="B29" s="6" t="n">
        <v>121335</v>
      </c>
      <c r="C29" s="6" t="n">
        <v>125666</v>
      </c>
    </row>
    <row r="30" spans="1:3">
      <c r="A30" s="3" t="s">
        <v>52</v>
      </c>
    </row>
    <row r="31" spans="1:3">
      <c r="A31" s="4" t="s">
        <v>53</v>
      </c>
      <c r="B31" s="6" t="n">
        <v>1353</v>
      </c>
      <c r="C31" s="6" t="n">
        <v>1353</v>
      </c>
    </row>
    <row r="32" spans="1:3">
      <c r="A32" s="4" t="s">
        <v>54</v>
      </c>
      <c r="B32" s="6" t="n">
        <v>210521</v>
      </c>
      <c r="C32" s="6" t="n">
        <v>212484</v>
      </c>
    </row>
    <row r="33" spans="1:3">
      <c r="A33" s="4" t="s">
        <v>55</v>
      </c>
      <c r="B33" s="6" t="n">
        <v>61790</v>
      </c>
      <c r="C33" s="6" t="n">
        <v>69456</v>
      </c>
    </row>
    <row r="34" spans="1:3">
      <c r="A34" s="4" t="s">
        <v>56</v>
      </c>
      <c r="B34" s="6" t="n">
        <v>832</v>
      </c>
      <c r="C34" s="6" t="n">
        <v>667</v>
      </c>
    </row>
    <row r="35" spans="1:3">
      <c r="A35" s="4" t="s">
        <v>57</v>
      </c>
      <c r="B35" s="6" t="n">
        <v>-196197</v>
      </c>
      <c r="C35" s="6" t="n">
        <v>-198895</v>
      </c>
    </row>
    <row r="36" spans="1:3">
      <c r="A36" s="4" t="s">
        <v>58</v>
      </c>
      <c r="B36" s="6" t="n">
        <v>78299</v>
      </c>
      <c r="C36" s="6" t="n">
        <v>85065</v>
      </c>
    </row>
    <row r="37" spans="1:3">
      <c r="A37" s="4" t="s">
        <v>59</v>
      </c>
      <c r="B37" s="7" t="n">
        <v>199634</v>
      </c>
      <c r="C37" s="7" t="n">
        <v>210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55</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27"/>
    <col customWidth="1" max="3" min="3" width="20"/>
    <col customWidth="1" max="4" min="4" width="31"/>
    <col customWidth="1" max="5" min="5" width="20"/>
  </cols>
  <sheetData>
    <row r="1" spans="1:5">
      <c r="A1" s="1" t="s">
        <v>186</v>
      </c>
      <c r="B1" s="2" t="s">
        <v>68</v>
      </c>
      <c r="D1" s="2" t="s">
        <v>1</v>
      </c>
    </row>
    <row r="2" spans="1:5">
      <c r="B2" s="2" t="s">
        <v>187</v>
      </c>
      <c r="C2" s="2" t="s">
        <v>188</v>
      </c>
      <c r="D2" s="2" t="s">
        <v>189</v>
      </c>
      <c r="E2" s="2" t="s">
        <v>188</v>
      </c>
    </row>
    <row r="3" spans="1:5">
      <c r="A3" s="3" t="s">
        <v>190</v>
      </c>
    </row>
    <row r="4" spans="1:5">
      <c r="A4" s="4" t="s">
        <v>191</v>
      </c>
      <c r="D4" s="6" t="n">
        <v>7</v>
      </c>
    </row>
    <row r="5" spans="1:5">
      <c r="A5" s="4" t="s">
        <v>192</v>
      </c>
      <c r="D5" s="6" t="n">
        <v>3</v>
      </c>
    </row>
    <row r="6" spans="1:5">
      <c r="A6" s="4" t="s">
        <v>193</v>
      </c>
      <c r="B6" s="7" t="n">
        <v>202</v>
      </c>
      <c r="C6" s="7" t="n">
        <v>34</v>
      </c>
      <c r="D6" s="7" t="n">
        <v>258</v>
      </c>
      <c r="E6" s="7" t="n">
        <v>129</v>
      </c>
    </row>
    <row r="7" spans="1:5">
      <c r="A7" s="4" t="s">
        <v>194</v>
      </c>
    </row>
    <row r="8" spans="1:5">
      <c r="A8" s="3" t="s">
        <v>190</v>
      </c>
    </row>
    <row r="9" spans="1:5">
      <c r="A9" s="4" t="s">
        <v>195</v>
      </c>
      <c r="B9" s="6" t="n">
        <v>150</v>
      </c>
      <c r="D9" s="6" t="n">
        <v>15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3"/>
    <col customWidth="1" max="3" min="3" width="14"/>
  </cols>
  <sheetData>
    <row r="1" spans="1:3">
      <c r="A1" s="1" t="s">
        <v>196</v>
      </c>
      <c r="B1" s="2" t="s">
        <v>2</v>
      </c>
      <c r="C1" s="2" t="s">
        <v>23</v>
      </c>
    </row>
    <row r="2" spans="1:3">
      <c r="A2" s="3" t="s">
        <v>140</v>
      </c>
    </row>
    <row r="3" spans="1:3">
      <c r="A3" s="4" t="s">
        <v>197</v>
      </c>
      <c r="B3" s="7" t="n">
        <v>3714</v>
      </c>
      <c r="C3" s="7" t="n">
        <v>3306</v>
      </c>
    </row>
    <row r="4" spans="1:3">
      <c r="A4" s="4" t="s">
        <v>198</v>
      </c>
      <c r="B4" s="6" t="n">
        <v>33</v>
      </c>
      <c r="C4" s="6" t="n">
        <v>47</v>
      </c>
    </row>
    <row r="5" spans="1:3">
      <c r="A5" s="4" t="s">
        <v>28</v>
      </c>
      <c r="B5" s="7" t="n">
        <v>3747</v>
      </c>
      <c r="C5" s="7" t="n">
        <v>335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23</v>
      </c>
    </row>
    <row r="3" spans="1:3">
      <c r="A3" s="4" t="s">
        <v>200</v>
      </c>
      <c r="B3" s="7" t="n">
        <v>5458</v>
      </c>
      <c r="C3" s="7" t="n">
        <v>6965</v>
      </c>
    </row>
    <row r="4" spans="1:3">
      <c r="A4" s="4" t="s">
        <v>201</v>
      </c>
    </row>
    <row r="5" spans="1:3">
      <c r="A5" s="4" t="s">
        <v>200</v>
      </c>
      <c r="B5" s="6" t="n">
        <v>1496</v>
      </c>
      <c r="C5" s="6" t="n">
        <v>913</v>
      </c>
    </row>
    <row r="6" spans="1:3">
      <c r="A6" s="4" t="s">
        <v>202</v>
      </c>
    </row>
    <row r="7" spans="1:3">
      <c r="A7" s="4" t="s">
        <v>200</v>
      </c>
      <c r="B7" s="6" t="n">
        <v>1000</v>
      </c>
    </row>
    <row r="8" spans="1:3">
      <c r="A8" s="4" t="s">
        <v>203</v>
      </c>
    </row>
    <row r="9" spans="1:3">
      <c r="A9" s="4" t="s">
        <v>200</v>
      </c>
      <c r="B9" s="6" t="n">
        <v>3962</v>
      </c>
      <c r="C9" s="7" t="n">
        <v>6052</v>
      </c>
    </row>
    <row r="10" spans="1:3">
      <c r="A10" s="4" t="s">
        <v>204</v>
      </c>
      <c r="B10" s="6" t="n">
        <v>1100</v>
      </c>
    </row>
    <row r="11" spans="1:3">
      <c r="A11" s="4" t="s">
        <v>205</v>
      </c>
    </row>
    <row r="12" spans="1:3">
      <c r="A12" s="4" t="s">
        <v>200</v>
      </c>
      <c r="B12" s="7" t="n">
        <v>8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206</v>
      </c>
      <c r="B1" s="2" t="s">
        <v>68</v>
      </c>
      <c r="C1" s="2" t="s">
        <v>1</v>
      </c>
    </row>
    <row r="2" spans="1:4">
      <c r="B2" s="2" t="s">
        <v>2</v>
      </c>
      <c r="C2" s="2" t="s">
        <v>2</v>
      </c>
      <c r="D2" s="2" t="s">
        <v>69</v>
      </c>
    </row>
    <row r="3" spans="1:4">
      <c r="A3" s="3" t="s">
        <v>207</v>
      </c>
    </row>
    <row r="4" spans="1:4">
      <c r="A4" s="4" t="s">
        <v>208</v>
      </c>
      <c r="C4" s="7" t="n">
        <v>6965</v>
      </c>
    </row>
    <row r="5" spans="1:4">
      <c r="A5" s="4" t="s">
        <v>209</v>
      </c>
      <c r="B5" s="7" t="n">
        <v>136</v>
      </c>
      <c r="C5" s="6" t="n">
        <v>789</v>
      </c>
      <c r="D5" s="7" t="n">
        <v>-1936</v>
      </c>
    </row>
    <row r="6" spans="1:4">
      <c r="A6" s="4" t="s">
        <v>210</v>
      </c>
      <c r="C6" s="6" t="n">
        <v>-2296</v>
      </c>
    </row>
    <row r="7" spans="1:4">
      <c r="A7" s="4" t="s">
        <v>211</v>
      </c>
      <c r="B7" s="6" t="n">
        <v>5458</v>
      </c>
      <c r="C7" s="6" t="n">
        <v>5458</v>
      </c>
    </row>
    <row r="8" spans="1:4">
      <c r="A8" s="4" t="s">
        <v>201</v>
      </c>
    </row>
    <row r="9" spans="1:4">
      <c r="A9" s="3" t="s">
        <v>207</v>
      </c>
    </row>
    <row r="10" spans="1:4">
      <c r="A10" s="4" t="s">
        <v>208</v>
      </c>
      <c r="C10" s="6" t="n">
        <v>913</v>
      </c>
    </row>
    <row r="11" spans="1:4">
      <c r="A11" s="4" t="s">
        <v>209</v>
      </c>
      <c r="C11" s="6" t="n">
        <v>583</v>
      </c>
    </row>
    <row r="12" spans="1:4">
      <c r="A12" s="4" t="s">
        <v>210</v>
      </c>
      <c r="C12" s="4" t="s">
        <v>212</v>
      </c>
    </row>
    <row r="13" spans="1:4">
      <c r="A13" s="4" t="s">
        <v>211</v>
      </c>
      <c r="B13" s="6" t="n">
        <v>1496</v>
      </c>
      <c r="C13" s="6" t="n">
        <v>1496</v>
      </c>
    </row>
    <row r="14" spans="1:4">
      <c r="A14" s="4" t="s">
        <v>203</v>
      </c>
    </row>
    <row r="15" spans="1:4">
      <c r="A15" s="3" t="s">
        <v>207</v>
      </c>
    </row>
    <row r="16" spans="1:4">
      <c r="A16" s="4" t="s">
        <v>208</v>
      </c>
      <c r="C16" s="6" t="n">
        <v>6052</v>
      </c>
    </row>
    <row r="17" spans="1:4">
      <c r="A17" s="4" t="s">
        <v>209</v>
      </c>
      <c r="C17" s="6" t="n">
        <v>206</v>
      </c>
    </row>
    <row r="18" spans="1:4">
      <c r="A18" s="4" t="s">
        <v>210</v>
      </c>
      <c r="C18" s="6" t="n">
        <v>-2296</v>
      </c>
    </row>
    <row r="19" spans="1:4">
      <c r="A19" s="4" t="s">
        <v>211</v>
      </c>
      <c r="B19" s="7" t="n">
        <v>3962</v>
      </c>
      <c r="C19" s="7" t="n">
        <v>3962</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6"/>
    <col customWidth="1" max="5" min="5" width="26"/>
  </cols>
  <sheetData>
    <row r="1" spans="1:5">
      <c r="A1" s="1" t="s">
        <v>213</v>
      </c>
      <c r="B1" s="2" t="s">
        <v>214</v>
      </c>
      <c r="C1" s="2" t="s">
        <v>215</v>
      </c>
      <c r="D1" s="2" t="s">
        <v>216</v>
      </c>
      <c r="E1" s="2" t="s">
        <v>216</v>
      </c>
    </row>
    <row r="2" spans="1:5">
      <c r="A2" s="3" t="s">
        <v>217</v>
      </c>
    </row>
    <row r="3" spans="1:5">
      <c r="A3" s="4" t="s">
        <v>218</v>
      </c>
      <c r="D3" s="6" t="n">
        <v>9528</v>
      </c>
      <c r="E3" s="6" t="n">
        <v>301576</v>
      </c>
    </row>
    <row r="4" spans="1:5">
      <c r="A4" s="4" t="s">
        <v>219</v>
      </c>
      <c r="D4" s="6" t="n">
        <v>0</v>
      </c>
      <c r="E4" s="6" t="n">
        <v>104699</v>
      </c>
    </row>
    <row r="5" spans="1:5">
      <c r="A5" s="4" t="s">
        <v>220</v>
      </c>
    </row>
    <row r="6" spans="1:5">
      <c r="A6" s="3" t="s">
        <v>217</v>
      </c>
    </row>
    <row r="7" spans="1:5">
      <c r="A7" s="4" t="s">
        <v>221</v>
      </c>
      <c r="C7" s="6" t="n">
        <v>3</v>
      </c>
    </row>
    <row r="8" spans="1:5">
      <c r="A8" s="4" t="s">
        <v>222</v>
      </c>
      <c r="C8" s="4" t="s">
        <v>223</v>
      </c>
    </row>
    <row r="9" spans="1:5">
      <c r="A9" s="4" t="s">
        <v>224</v>
      </c>
      <c r="C9" s="4" t="s">
        <v>225</v>
      </c>
    </row>
    <row r="10" spans="1:5">
      <c r="A10" s="4" t="s">
        <v>226</v>
      </c>
    </row>
    <row r="11" spans="1:5">
      <c r="A11" s="3" t="s">
        <v>217</v>
      </c>
    </row>
    <row r="12" spans="1:5">
      <c r="A12" s="4" t="s">
        <v>227</v>
      </c>
      <c r="E12" s="7" t="n">
        <v>100000</v>
      </c>
    </row>
    <row r="13" spans="1:5">
      <c r="A13" s="4" t="s">
        <v>228</v>
      </c>
      <c r="E13" s="4" t="s">
        <v>229</v>
      </c>
    </row>
    <row r="14" spans="1:5">
      <c r="A14" s="4" t="s">
        <v>230</v>
      </c>
    </row>
    <row r="15" spans="1:5">
      <c r="A15" s="3" t="s">
        <v>217</v>
      </c>
    </row>
    <row r="16" spans="1:5">
      <c r="A16" s="4" t="s">
        <v>231</v>
      </c>
      <c r="D16" s="7" t="n">
        <v>400000</v>
      </c>
      <c r="E16" s="7" t="n">
        <v>400000</v>
      </c>
    </row>
    <row r="17" spans="1:5">
      <c r="A17" s="4" t="s">
        <v>232</v>
      </c>
    </row>
    <row r="18" spans="1:5">
      <c r="A18" s="3" t="s">
        <v>217</v>
      </c>
    </row>
    <row r="19" spans="1:5">
      <c r="A19" s="4" t="s">
        <v>233</v>
      </c>
      <c r="E19" s="4" t="s">
        <v>234</v>
      </c>
    </row>
    <row r="20" spans="1:5">
      <c r="A20" s="4" t="s">
        <v>235</v>
      </c>
      <c r="D20" s="6" t="n">
        <v>9528</v>
      </c>
      <c r="E20" s="6" t="n">
        <v>30619</v>
      </c>
    </row>
    <row r="21" spans="1:5">
      <c r="A21" s="4" t="s">
        <v>236</v>
      </c>
    </row>
    <row r="22" spans="1:5">
      <c r="A22" s="3" t="s">
        <v>217</v>
      </c>
    </row>
    <row r="23" spans="1:5">
      <c r="A23" s="4" t="s">
        <v>237</v>
      </c>
      <c r="B23" s="6" t="n">
        <v>1000000</v>
      </c>
    </row>
    <row r="24" spans="1:5">
      <c r="A24" s="4" t="s">
        <v>238</v>
      </c>
    </row>
    <row r="25" spans="1:5">
      <c r="A25" s="3" t="s">
        <v>217</v>
      </c>
    </row>
    <row r="26" spans="1:5">
      <c r="A26" s="4" t="s">
        <v>239</v>
      </c>
      <c r="C26" s="6" t="n">
        <v>42883</v>
      </c>
    </row>
    <row r="27" spans="1:5">
      <c r="A27" s="4" t="s">
        <v>240</v>
      </c>
      <c r="C27" s="4" t="s">
        <v>241</v>
      </c>
    </row>
    <row r="28" spans="1:5">
      <c r="A28" s="4" t="s">
        <v>228</v>
      </c>
      <c r="C28" s="4" t="s">
        <v>223</v>
      </c>
    </row>
    <row r="29" spans="1:5">
      <c r="A29" s="4" t="s">
        <v>242</v>
      </c>
    </row>
    <row r="30" spans="1:5">
      <c r="A30" s="3" t="s">
        <v>217</v>
      </c>
    </row>
    <row r="31" spans="1:5">
      <c r="A31" s="4" t="s">
        <v>243</v>
      </c>
      <c r="C31" s="4" t="s">
        <v>244</v>
      </c>
    </row>
    <row r="32" spans="1:5">
      <c r="A32" s="4" t="s">
        <v>245</v>
      </c>
    </row>
    <row r="33" spans="1:5">
      <c r="A33" s="3" t="s">
        <v>217</v>
      </c>
    </row>
    <row r="34" spans="1:5">
      <c r="A34" s="4" t="s">
        <v>243</v>
      </c>
      <c r="C34" s="4" t="s">
        <v>246</v>
      </c>
    </row>
    <row r="35" spans="1:5">
      <c r="A35" s="4" t="s">
        <v>239</v>
      </c>
      <c r="C35" s="6" t="n">
        <v>2573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47</v>
      </c>
      <c r="B1" s="2" t="s">
        <v>68</v>
      </c>
      <c r="D1" s="2" t="s">
        <v>1</v>
      </c>
    </row>
    <row r="2" spans="1:5">
      <c r="B2" s="2" t="s">
        <v>2</v>
      </c>
      <c r="C2" s="2" t="s">
        <v>69</v>
      </c>
      <c r="D2" s="2" t="s">
        <v>2</v>
      </c>
      <c r="E2" s="2" t="s">
        <v>69</v>
      </c>
    </row>
    <row r="3" spans="1:5">
      <c r="A3" s="3" t="s">
        <v>217</v>
      </c>
    </row>
    <row r="4" spans="1:5">
      <c r="A4" s="4" t="s">
        <v>248</v>
      </c>
      <c r="B4" s="7" t="n">
        <v>446</v>
      </c>
      <c r="C4" s="7" t="n">
        <v>1210</v>
      </c>
      <c r="D4" s="7" t="n">
        <v>2182</v>
      </c>
      <c r="E4" s="7" t="n">
        <v>3987</v>
      </c>
    </row>
    <row r="5" spans="1:5">
      <c r="A5" s="4" t="s">
        <v>249</v>
      </c>
    </row>
    <row r="6" spans="1:5">
      <c r="A6" s="3" t="s">
        <v>217</v>
      </c>
    </row>
    <row r="7" spans="1:5">
      <c r="A7" s="4" t="s">
        <v>248</v>
      </c>
      <c r="B7" s="6" t="n">
        <v>227</v>
      </c>
      <c r="C7" s="6" t="n">
        <v>1041</v>
      </c>
      <c r="D7" s="6" t="n">
        <v>1601</v>
      </c>
      <c r="E7" s="6" t="n">
        <v>3509</v>
      </c>
    </row>
    <row r="8" spans="1:5">
      <c r="A8" s="4" t="s">
        <v>250</v>
      </c>
    </row>
    <row r="9" spans="1:5">
      <c r="A9" s="3" t="s">
        <v>217</v>
      </c>
    </row>
    <row r="10" spans="1:5">
      <c r="A10" s="4" t="s">
        <v>248</v>
      </c>
      <c r="B10" s="6" t="n">
        <v>175</v>
      </c>
      <c r="C10" s="6" t="n">
        <v>131</v>
      </c>
      <c r="D10" s="6" t="n">
        <v>467</v>
      </c>
      <c r="E10" s="6" t="n">
        <v>369</v>
      </c>
    </row>
    <row r="11" spans="1:5">
      <c r="A11" s="4" t="s">
        <v>232</v>
      </c>
    </row>
    <row r="12" spans="1:5">
      <c r="A12" s="3" t="s">
        <v>217</v>
      </c>
    </row>
    <row r="13" spans="1:5">
      <c r="A13" s="4" t="s">
        <v>248</v>
      </c>
      <c r="B13" s="7" t="n">
        <v>44</v>
      </c>
      <c r="C13" s="7" t="n">
        <v>38</v>
      </c>
      <c r="D13" s="7" t="n">
        <v>114</v>
      </c>
      <c r="E13" s="6" t="n">
        <v>94</v>
      </c>
    </row>
    <row r="14" spans="1:5">
      <c r="A14" s="4" t="s">
        <v>251</v>
      </c>
    </row>
    <row r="15" spans="1:5">
      <c r="A15" s="3" t="s">
        <v>217</v>
      </c>
    </row>
    <row r="16" spans="1:5">
      <c r="A16" s="4" t="s">
        <v>248</v>
      </c>
      <c r="E16" s="7" t="n">
        <v>1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252</v>
      </c>
      <c r="B1" s="2" t="s">
        <v>1</v>
      </c>
    </row>
    <row r="2" spans="1:2">
      <c r="B2" s="2" t="s">
        <v>253</v>
      </c>
    </row>
    <row r="3" spans="1:2">
      <c r="A3" s="3" t="s">
        <v>217</v>
      </c>
    </row>
    <row r="4" spans="1:2">
      <c r="A4" s="4" t="s">
        <v>254</v>
      </c>
      <c r="B4" s="6" t="n">
        <v>29834</v>
      </c>
    </row>
    <row r="5" spans="1:2">
      <c r="A5" s="4" t="s">
        <v>255</v>
      </c>
      <c r="B5" s="6" t="n">
        <v>23338</v>
      </c>
    </row>
    <row r="6" spans="1:2">
      <c r="A6" s="4" t="s">
        <v>256</v>
      </c>
      <c r="B6" s="4" t="s">
        <v>212</v>
      </c>
    </row>
    <row r="7" spans="1:2">
      <c r="A7" s="4" t="s">
        <v>257</v>
      </c>
      <c r="B7" s="6" t="n">
        <v>-29834</v>
      </c>
    </row>
    <row r="8" spans="1:2">
      <c r="A8" s="4" t="s">
        <v>258</v>
      </c>
      <c r="B8" s="6" t="n">
        <v>23338</v>
      </c>
    </row>
    <row r="9" spans="1:2">
      <c r="A9" s="4" t="s">
        <v>259</v>
      </c>
      <c r="B9" s="8" t="n">
        <v>17.6</v>
      </c>
    </row>
    <row r="10" spans="1:2">
      <c r="A10" s="4" t="s">
        <v>260</v>
      </c>
      <c r="B10" s="6" t="n">
        <v>30</v>
      </c>
    </row>
    <row r="11" spans="1:2">
      <c r="A11" s="4" t="s">
        <v>261</v>
      </c>
      <c r="B11" s="4" t="s">
        <v>212</v>
      </c>
    </row>
    <row r="12" spans="1:2">
      <c r="A12" s="4" t="s">
        <v>262</v>
      </c>
      <c r="B12" s="9" t="n">
        <v>17.6</v>
      </c>
    </row>
    <row r="13" spans="1:2">
      <c r="A13" s="4" t="s">
        <v>263</v>
      </c>
      <c r="B13" s="7" t="n">
        <v>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264</v>
      </c>
      <c r="B1" s="2" t="s">
        <v>68</v>
      </c>
      <c r="C1" s="2" t="s">
        <v>265</v>
      </c>
    </row>
    <row r="2" spans="1:4">
      <c r="B2" s="2" t="s">
        <v>266</v>
      </c>
      <c r="C2" s="2" t="s">
        <v>267</v>
      </c>
      <c r="D2" s="2" t="s">
        <v>268</v>
      </c>
    </row>
    <row r="3" spans="1:4">
      <c r="A3" s="3" t="s">
        <v>269</v>
      </c>
    </row>
    <row r="4" spans="1:4">
      <c r="A4" s="4" t="s">
        <v>270</v>
      </c>
      <c r="D4" s="4" t="s">
        <v>271</v>
      </c>
    </row>
    <row r="5" spans="1:4">
      <c r="A5" s="4" t="s">
        <v>272</v>
      </c>
      <c r="B5" s="10" t="n">
        <v>1.2</v>
      </c>
    </row>
    <row r="6" spans="1:4">
      <c r="A6" s="4" t="s">
        <v>273</v>
      </c>
    </row>
    <row r="7" spans="1:4">
      <c r="A7" s="3" t="s">
        <v>269</v>
      </c>
    </row>
    <row r="8" spans="1:4">
      <c r="A8" s="4" t="s">
        <v>270</v>
      </c>
      <c r="C8" s="4" t="s">
        <v>274</v>
      </c>
    </row>
    <row r="9" spans="1:4">
      <c r="A9" s="4" t="s">
        <v>275</v>
      </c>
    </row>
    <row r="10" spans="1:4">
      <c r="A10" s="3" t="s">
        <v>269</v>
      </c>
    </row>
    <row r="11" spans="1:4">
      <c r="A11" s="4" t="s">
        <v>270</v>
      </c>
      <c r="D11" s="4" t="s">
        <v>276</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7</v>
      </c>
      <c r="B1" s="2" t="s">
        <v>68</v>
      </c>
      <c r="C1" s="2" t="s">
        <v>1</v>
      </c>
    </row>
    <row r="2" spans="1:3">
      <c r="B2" s="2" t="s">
        <v>2</v>
      </c>
      <c r="C2" s="2" t="s">
        <v>2</v>
      </c>
    </row>
    <row r="3" spans="1:3">
      <c r="A3" s="3" t="s">
        <v>152</v>
      </c>
    </row>
    <row r="4" spans="1:3">
      <c r="A4" s="4" t="s">
        <v>278</v>
      </c>
      <c r="B4" s="6" t="n">
        <v>0</v>
      </c>
      <c r="C4" s="6" t="n">
        <v>0</v>
      </c>
    </row>
    <row r="5" spans="1:3">
      <c r="A5" s="4" t="s">
        <v>279</v>
      </c>
      <c r="B5" s="6" t="n">
        <v>20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60</v>
      </c>
      <c r="B1" s="2" t="s">
        <v>2</v>
      </c>
      <c r="C1" s="2" t="s">
        <v>23</v>
      </c>
    </row>
    <row r="2" spans="1:3">
      <c r="A2" s="3" t="s">
        <v>61</v>
      </c>
    </row>
    <row r="3" spans="1:3">
      <c r="A3" s="4" t="s">
        <v>62</v>
      </c>
      <c r="B3" s="7" t="n">
        <v>2975</v>
      </c>
      <c r="C3" s="7" t="n">
        <v>2310</v>
      </c>
    </row>
    <row r="4" spans="1:3">
      <c r="A4" s="4" t="s">
        <v>63</v>
      </c>
      <c r="B4" s="8" t="n">
        <v>0.05</v>
      </c>
      <c r="C4" s="8" t="n">
        <v>0.05</v>
      </c>
    </row>
    <row r="5" spans="1:3">
      <c r="A5" s="4" t="s">
        <v>64</v>
      </c>
      <c r="B5" s="6" t="n">
        <v>40000000</v>
      </c>
      <c r="C5" s="6" t="n">
        <v>40000000</v>
      </c>
    </row>
    <row r="6" spans="1:3">
      <c r="A6" s="4" t="s">
        <v>65</v>
      </c>
      <c r="B6" s="6" t="n">
        <v>27056000</v>
      </c>
      <c r="C6" s="6" t="n">
        <v>27056000</v>
      </c>
    </row>
    <row r="7" spans="1:3">
      <c r="A7" s="4" t="s">
        <v>66</v>
      </c>
      <c r="B7" s="6" t="n">
        <v>13169000</v>
      </c>
      <c r="C7" s="6" t="n">
        <v>134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80</v>
      </c>
      <c r="B1" s="2" t="s">
        <v>68</v>
      </c>
      <c r="D1" s="2" t="s">
        <v>1</v>
      </c>
    </row>
    <row r="2" spans="1:5">
      <c r="B2" s="2" t="s">
        <v>2</v>
      </c>
      <c r="C2" s="2" t="s">
        <v>69</v>
      </c>
      <c r="D2" s="2" t="s">
        <v>2</v>
      </c>
      <c r="E2" s="2" t="s">
        <v>69</v>
      </c>
    </row>
    <row r="3" spans="1:5">
      <c r="A3" s="3" t="s">
        <v>281</v>
      </c>
    </row>
    <row r="4" spans="1:5">
      <c r="A4" s="4" t="s">
        <v>85</v>
      </c>
      <c r="B4" s="7" t="n">
        <v>-2534</v>
      </c>
      <c r="C4" s="7" t="n">
        <v>-4541</v>
      </c>
      <c r="D4" s="7" t="n">
        <v>-7666</v>
      </c>
      <c r="E4" s="7" t="n">
        <v>-11831</v>
      </c>
    </row>
    <row r="5" spans="1:5">
      <c r="A5" s="3" t="s">
        <v>282</v>
      </c>
    </row>
    <row r="6" spans="1:5">
      <c r="A6" s="4" t="s">
        <v>283</v>
      </c>
      <c r="B6" s="6" t="n">
        <v>13896</v>
      </c>
      <c r="C6" s="6" t="n">
        <v>13834</v>
      </c>
      <c r="D6" s="6" t="n">
        <v>13829</v>
      </c>
      <c r="E6" s="6" t="n">
        <v>13817</v>
      </c>
    </row>
    <row r="7" spans="1:5">
      <c r="A7" s="4" t="s">
        <v>284</v>
      </c>
      <c r="B7" s="6" t="n">
        <v>13896</v>
      </c>
      <c r="C7" s="6" t="n">
        <v>13834</v>
      </c>
      <c r="D7" s="6" t="n">
        <v>13829</v>
      </c>
      <c r="E7" s="6" t="n">
        <v>13817</v>
      </c>
    </row>
    <row r="8" spans="1:5">
      <c r="A8" s="3" t="s">
        <v>285</v>
      </c>
    </row>
    <row r="9" spans="1:5">
      <c r="A9" s="4" t="s">
        <v>286</v>
      </c>
      <c r="B9" s="8" t="n">
        <v>-0.18</v>
      </c>
      <c r="C9" s="8" t="n">
        <v>-0.33</v>
      </c>
      <c r="D9" s="8" t="n">
        <v>-0.55</v>
      </c>
      <c r="E9" s="8" t="n">
        <v>-0.8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24"/>
    <col customWidth="1" max="3" min="3" width="21"/>
  </cols>
  <sheetData>
    <row r="1" spans="1:3">
      <c r="A1" s="1" t="s">
        <v>287</v>
      </c>
      <c r="B1" s="2" t="s">
        <v>1</v>
      </c>
    </row>
    <row r="2" spans="1:3">
      <c r="B2" s="2" t="s">
        <v>288</v>
      </c>
      <c r="C2" s="2" t="s">
        <v>289</v>
      </c>
    </row>
    <row r="3" spans="1:3">
      <c r="A3" s="3" t="s">
        <v>290</v>
      </c>
    </row>
    <row r="4" spans="1:3">
      <c r="A4" s="4" t="s">
        <v>291</v>
      </c>
      <c r="B4" s="6" t="n">
        <v>3</v>
      </c>
    </row>
    <row r="5" spans="1:3">
      <c r="A5" s="4" t="s">
        <v>292</v>
      </c>
      <c r="B5" s="6" t="n">
        <v>1</v>
      </c>
    </row>
    <row r="6" spans="1:3">
      <c r="A6" s="4" t="s">
        <v>34</v>
      </c>
      <c r="B6" s="7" t="n">
        <v>24220</v>
      </c>
      <c r="C6" s="7" t="n">
        <v>24220</v>
      </c>
    </row>
    <row r="7" spans="1:3">
      <c r="A7" s="4" t="s">
        <v>293</v>
      </c>
    </row>
    <row r="8" spans="1:3">
      <c r="A8" s="3" t="s">
        <v>290</v>
      </c>
    </row>
    <row r="9" spans="1:3">
      <c r="A9" s="4" t="s">
        <v>34</v>
      </c>
      <c r="B9" s="6" t="n">
        <v>16800</v>
      </c>
    </row>
    <row r="10" spans="1:3">
      <c r="A10" s="4" t="s">
        <v>294</v>
      </c>
    </row>
    <row r="11" spans="1:3">
      <c r="A11" s="3" t="s">
        <v>290</v>
      </c>
    </row>
    <row r="12" spans="1:3">
      <c r="A12" s="4" t="s">
        <v>34</v>
      </c>
      <c r="B12" s="6" t="n">
        <v>2300</v>
      </c>
    </row>
    <row r="13" spans="1:3">
      <c r="A13" s="4" t="s">
        <v>295</v>
      </c>
    </row>
    <row r="14" spans="1:3">
      <c r="A14" s="3" t="s">
        <v>290</v>
      </c>
    </row>
    <row r="15" spans="1:3">
      <c r="A15" s="4" t="s">
        <v>34</v>
      </c>
      <c r="B15" s="7" t="n">
        <v>51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96</v>
      </c>
      <c r="B1" s="2" t="s">
        <v>68</v>
      </c>
      <c r="D1" s="2" t="s">
        <v>1</v>
      </c>
    </row>
    <row r="2" spans="1:5">
      <c r="B2" s="2" t="s">
        <v>2</v>
      </c>
      <c r="C2" s="2" t="s">
        <v>69</v>
      </c>
      <c r="D2" s="2" t="s">
        <v>2</v>
      </c>
      <c r="E2" s="2" t="s">
        <v>69</v>
      </c>
    </row>
    <row r="3" spans="1:5">
      <c r="A3" s="3" t="s">
        <v>297</v>
      </c>
    </row>
    <row r="4" spans="1:5">
      <c r="A4" s="4" t="s">
        <v>298</v>
      </c>
      <c r="B4" s="7" t="n">
        <v>50461</v>
      </c>
      <c r="C4" s="7" t="n">
        <v>43751</v>
      </c>
      <c r="D4" s="7" t="n">
        <v>144939</v>
      </c>
      <c r="E4" s="7" t="n">
        <v>125734</v>
      </c>
    </row>
    <row r="5" spans="1:5">
      <c r="A5" s="4" t="s">
        <v>299</v>
      </c>
      <c r="B5" s="6" t="n">
        <v>34916</v>
      </c>
      <c r="C5" s="6" t="n">
        <v>27341</v>
      </c>
      <c r="D5" s="6" t="n">
        <v>100528</v>
      </c>
      <c r="E5" s="6" t="n">
        <v>80680</v>
      </c>
    </row>
    <row r="6" spans="1:5">
      <c r="A6" s="4" t="s">
        <v>300</v>
      </c>
      <c r="B6" s="6" t="n">
        <v>588</v>
      </c>
      <c r="C6" s="6" t="n">
        <v>-18</v>
      </c>
      <c r="D6" s="6" t="n">
        <v>524</v>
      </c>
      <c r="E6" s="6" t="n">
        <v>-3204</v>
      </c>
    </row>
    <row r="7" spans="1:5">
      <c r="A7" s="4" t="s">
        <v>301</v>
      </c>
    </row>
    <row r="8" spans="1:5">
      <c r="A8" s="3" t="s">
        <v>297</v>
      </c>
    </row>
    <row r="9" spans="1:5">
      <c r="A9" s="4" t="s">
        <v>298</v>
      </c>
      <c r="B9" s="6" t="n">
        <v>49109</v>
      </c>
      <c r="C9" s="6" t="n">
        <v>42493</v>
      </c>
      <c r="D9" s="6" t="n">
        <v>141129</v>
      </c>
      <c r="E9" s="6" t="n">
        <v>121973</v>
      </c>
    </row>
    <row r="10" spans="1:5">
      <c r="A10" s="4" t="s">
        <v>299</v>
      </c>
      <c r="B10" s="6" t="n">
        <v>34680</v>
      </c>
      <c r="C10" s="6" t="n">
        <v>26783</v>
      </c>
      <c r="D10" s="6" t="n">
        <v>99581</v>
      </c>
      <c r="E10" s="6" t="n">
        <v>78927</v>
      </c>
    </row>
    <row r="11" spans="1:5">
      <c r="A11" s="4" t="s">
        <v>300</v>
      </c>
      <c r="B11" s="6" t="n">
        <v>3573</v>
      </c>
      <c r="C11" s="6" t="n">
        <v>2734</v>
      </c>
      <c r="D11" s="6" t="n">
        <v>9446</v>
      </c>
      <c r="E11" s="6" t="n">
        <v>5039</v>
      </c>
    </row>
    <row r="12" spans="1:5">
      <c r="A12" s="4" t="s">
        <v>302</v>
      </c>
    </row>
    <row r="13" spans="1:5">
      <c r="A13" s="3" t="s">
        <v>297</v>
      </c>
    </row>
    <row r="14" spans="1:5">
      <c r="A14" s="4" t="s">
        <v>298</v>
      </c>
      <c r="B14" s="6" t="n">
        <v>36331</v>
      </c>
      <c r="C14" s="6" t="n">
        <v>30075</v>
      </c>
      <c r="D14" s="6" t="n">
        <v>103802</v>
      </c>
      <c r="E14" s="6" t="n">
        <v>86595</v>
      </c>
    </row>
    <row r="15" spans="1:5">
      <c r="A15" s="4" t="s">
        <v>299</v>
      </c>
      <c r="B15" s="6" t="n">
        <v>26444</v>
      </c>
      <c r="C15" s="6" t="n">
        <v>18626</v>
      </c>
      <c r="D15" s="6" t="n">
        <v>75886</v>
      </c>
      <c r="E15" s="6" t="n">
        <v>56425</v>
      </c>
    </row>
    <row r="16" spans="1:5">
      <c r="A16" s="4" t="s">
        <v>300</v>
      </c>
      <c r="B16" s="6" t="n">
        <v>2624</v>
      </c>
      <c r="C16" s="6" t="n">
        <v>679</v>
      </c>
      <c r="D16" s="6" t="n">
        <v>7467</v>
      </c>
      <c r="E16" s="6" t="n">
        <v>413</v>
      </c>
    </row>
    <row r="17" spans="1:5">
      <c r="A17" s="4" t="s">
        <v>303</v>
      </c>
    </row>
    <row r="18" spans="1:5">
      <c r="A18" s="3" t="s">
        <v>297</v>
      </c>
    </row>
    <row r="19" spans="1:5">
      <c r="A19" s="4" t="s">
        <v>298</v>
      </c>
      <c r="B19" s="6" t="n">
        <v>9235</v>
      </c>
      <c r="C19" s="6" t="n">
        <v>8596</v>
      </c>
      <c r="D19" s="6" t="n">
        <v>27418</v>
      </c>
      <c r="E19" s="6" t="n">
        <v>25187</v>
      </c>
    </row>
    <row r="20" spans="1:5">
      <c r="A20" s="4" t="s">
        <v>299</v>
      </c>
      <c r="B20" s="6" t="n">
        <v>5501</v>
      </c>
      <c r="C20" s="6" t="n">
        <v>5193</v>
      </c>
      <c r="D20" s="6" t="n">
        <v>16094</v>
      </c>
      <c r="E20" s="6" t="n">
        <v>14625</v>
      </c>
    </row>
    <row r="21" spans="1:5">
      <c r="A21" s="4" t="s">
        <v>300</v>
      </c>
      <c r="B21" s="6" t="n">
        <v>-723</v>
      </c>
      <c r="C21" s="6" t="n">
        <v>341</v>
      </c>
      <c r="D21" s="6" t="n">
        <v>-2273</v>
      </c>
      <c r="E21" s="6" t="n">
        <v>19</v>
      </c>
    </row>
    <row r="22" spans="1:5">
      <c r="A22" s="4" t="s">
        <v>304</v>
      </c>
    </row>
    <row r="23" spans="1:5">
      <c r="A23" s="3" t="s">
        <v>297</v>
      </c>
    </row>
    <row r="24" spans="1:5">
      <c r="A24" s="4" t="s">
        <v>298</v>
      </c>
      <c r="B24" s="6" t="n">
        <v>3543</v>
      </c>
      <c r="C24" s="6" t="n">
        <v>3822</v>
      </c>
      <c r="D24" s="6" t="n">
        <v>9909</v>
      </c>
      <c r="E24" s="6" t="n">
        <v>10191</v>
      </c>
    </row>
    <row r="25" spans="1:5">
      <c r="A25" s="4" t="s">
        <v>299</v>
      </c>
      <c r="B25" s="6" t="n">
        <v>2735</v>
      </c>
      <c r="C25" s="6" t="n">
        <v>2964</v>
      </c>
      <c r="D25" s="6" t="n">
        <v>7601</v>
      </c>
      <c r="E25" s="6" t="n">
        <v>7877</v>
      </c>
    </row>
    <row r="26" spans="1:5">
      <c r="A26" s="4" t="s">
        <v>300</v>
      </c>
      <c r="B26" s="6" t="n">
        <v>1672</v>
      </c>
      <c r="C26" s="6" t="n">
        <v>1714</v>
      </c>
      <c r="D26" s="6" t="n">
        <v>4252</v>
      </c>
      <c r="E26" s="6" t="n">
        <v>4607</v>
      </c>
    </row>
    <row r="27" spans="1:5">
      <c r="A27" s="4" t="s">
        <v>305</v>
      </c>
    </row>
    <row r="28" spans="1:5">
      <c r="A28" s="3" t="s">
        <v>297</v>
      </c>
    </row>
    <row r="29" spans="1:5">
      <c r="A29" s="4" t="s">
        <v>298</v>
      </c>
      <c r="B29" s="6" t="n">
        <v>1352</v>
      </c>
      <c r="C29" s="6" t="n">
        <v>1258</v>
      </c>
      <c r="D29" s="6" t="n">
        <v>3810</v>
      </c>
      <c r="E29" s="6" t="n">
        <v>3761</v>
      </c>
    </row>
    <row r="30" spans="1:5">
      <c r="A30" s="4" t="s">
        <v>299</v>
      </c>
      <c r="B30" s="6" t="n">
        <v>236</v>
      </c>
      <c r="C30" s="6" t="n">
        <v>558</v>
      </c>
      <c r="D30" s="6" t="n">
        <v>947</v>
      </c>
      <c r="E30" s="6" t="n">
        <v>1753</v>
      </c>
    </row>
    <row r="31" spans="1:5">
      <c r="A31" s="4" t="s">
        <v>300</v>
      </c>
      <c r="B31" s="7" t="n">
        <v>-2985</v>
      </c>
      <c r="C31" s="7" t="n">
        <v>-2752</v>
      </c>
      <c r="D31" s="7" t="n">
        <v>-8922</v>
      </c>
      <c r="E31" s="7" t="n">
        <v>-82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06</v>
      </c>
      <c r="B1" s="2" t="s">
        <v>68</v>
      </c>
      <c r="D1" s="2" t="s">
        <v>1</v>
      </c>
    </row>
    <row r="2" spans="1:5">
      <c r="B2" s="2" t="s">
        <v>2</v>
      </c>
      <c r="C2" s="2" t="s">
        <v>69</v>
      </c>
      <c r="D2" s="2" t="s">
        <v>2</v>
      </c>
      <c r="E2" s="2" t="s">
        <v>69</v>
      </c>
    </row>
    <row r="3" spans="1:5">
      <c r="A3" s="3" t="s">
        <v>297</v>
      </c>
    </row>
    <row r="4" spans="1:5">
      <c r="A4" s="4" t="s">
        <v>307</v>
      </c>
      <c r="B4" s="7" t="n">
        <v>588</v>
      </c>
      <c r="C4" s="7" t="n">
        <v>-18</v>
      </c>
      <c r="D4" s="7" t="n">
        <v>524</v>
      </c>
      <c r="E4" s="7" t="n">
        <v>-3204</v>
      </c>
    </row>
    <row r="5" spans="1:5">
      <c r="A5" s="4" t="s">
        <v>99</v>
      </c>
      <c r="B5" s="6" t="n">
        <v>-446</v>
      </c>
      <c r="C5" s="6" t="n">
        <v>-1210</v>
      </c>
      <c r="D5" s="6" t="n">
        <v>-2182</v>
      </c>
      <c r="E5" s="6" t="n">
        <v>-3987</v>
      </c>
    </row>
    <row r="6" spans="1:5">
      <c r="A6" s="4" t="s">
        <v>308</v>
      </c>
      <c r="B6" s="6" t="n">
        <v>-136</v>
      </c>
      <c r="D6" s="6" t="n">
        <v>-789</v>
      </c>
      <c r="E6" s="6" t="n">
        <v>1936</v>
      </c>
    </row>
    <row r="7" spans="1:5">
      <c r="A7" s="4" t="s">
        <v>309</v>
      </c>
      <c r="C7" s="6" t="n">
        <v>-1792</v>
      </c>
      <c r="E7" s="6" t="n">
        <v>-1792</v>
      </c>
    </row>
    <row r="8" spans="1:5">
      <c r="A8" s="4" t="s">
        <v>75</v>
      </c>
      <c r="C8" s="6" t="n">
        <v>-1335</v>
      </c>
      <c r="E8" s="6" t="n">
        <v>-1335</v>
      </c>
    </row>
    <row r="9" spans="1:5">
      <c r="A9" s="4" t="s">
        <v>76</v>
      </c>
      <c r="E9" s="6" t="n">
        <v>-1500</v>
      </c>
    </row>
    <row r="10" spans="1:5">
      <c r="A10" s="4" t="s">
        <v>310</v>
      </c>
      <c r="E10" s="6" t="n">
        <v>-505</v>
      </c>
    </row>
    <row r="11" spans="1:5">
      <c r="A11" s="4" t="s">
        <v>311</v>
      </c>
      <c r="C11" s="6" t="n">
        <v>-327</v>
      </c>
      <c r="D11" s="6" t="n">
        <v>-855</v>
      </c>
      <c r="E11" s="6" t="n">
        <v>-920</v>
      </c>
    </row>
    <row r="12" spans="1:5">
      <c r="A12" s="4" t="s">
        <v>312</v>
      </c>
      <c r="C12" s="6" t="n">
        <v>-25</v>
      </c>
      <c r="E12" s="6" t="n">
        <v>-25</v>
      </c>
    </row>
    <row r="13" spans="1:5">
      <c r="A13" s="4" t="s">
        <v>77</v>
      </c>
      <c r="B13" s="6" t="n">
        <v>-1267</v>
      </c>
      <c r="C13" s="6" t="n">
        <v>-949</v>
      </c>
      <c r="D13" s="6" t="n">
        <v>-3547</v>
      </c>
      <c r="E13" s="6" t="n">
        <v>-2743</v>
      </c>
    </row>
    <row r="14" spans="1:5">
      <c r="A14" s="4" t="s">
        <v>78</v>
      </c>
      <c r="B14" s="6" t="n">
        <v>-1326</v>
      </c>
      <c r="C14" s="6" t="n">
        <v>-835</v>
      </c>
      <c r="D14" s="6" t="n">
        <v>-4117</v>
      </c>
      <c r="E14" s="6" t="n">
        <v>-2278</v>
      </c>
    </row>
    <row r="15" spans="1:5">
      <c r="A15" s="4" t="s">
        <v>79</v>
      </c>
      <c r="B15" s="6" t="n">
        <v>-2587</v>
      </c>
      <c r="C15" s="6" t="n">
        <v>-6491</v>
      </c>
      <c r="D15" s="6" t="n">
        <v>-10966</v>
      </c>
      <c r="E15" s="6" t="n">
        <v>-16353</v>
      </c>
    </row>
    <row r="16" spans="1:5">
      <c r="A16" s="4" t="s">
        <v>80</v>
      </c>
      <c r="B16" s="6" t="n">
        <v>35</v>
      </c>
      <c r="C16" s="6" t="n">
        <v>52</v>
      </c>
      <c r="D16" s="6" t="n">
        <v>94</v>
      </c>
      <c r="E16" s="6" t="n">
        <v>181</v>
      </c>
    </row>
    <row r="17" spans="1:5">
      <c r="A17" s="4" t="s">
        <v>81</v>
      </c>
      <c r="B17" s="6" t="n">
        <v>-738</v>
      </c>
      <c r="C17" s="6" t="n">
        <v>-618</v>
      </c>
      <c r="D17" s="6" t="n">
        <v>-1979</v>
      </c>
      <c r="E17" s="6" t="n">
        <v>-1861</v>
      </c>
    </row>
    <row r="18" spans="1:5">
      <c r="A18" s="4" t="s">
        <v>82</v>
      </c>
      <c r="B18" s="6" t="n">
        <v>202</v>
      </c>
      <c r="C18" s="6" t="n">
        <v>34</v>
      </c>
      <c r="D18" s="6" t="n">
        <v>258</v>
      </c>
      <c r="E18" s="6" t="n">
        <v>129</v>
      </c>
    </row>
    <row r="19" spans="1:5">
      <c r="A19" s="4" t="s">
        <v>83</v>
      </c>
      <c r="B19" s="6" t="n">
        <v>-3088</v>
      </c>
      <c r="C19" s="6" t="n">
        <v>-7023</v>
      </c>
      <c r="D19" s="6" t="n">
        <v>-12593</v>
      </c>
      <c r="E19" s="6" t="n">
        <v>-17904</v>
      </c>
    </row>
    <row r="20" spans="1:5">
      <c r="A20" s="4" t="s">
        <v>84</v>
      </c>
      <c r="B20" s="6" t="n">
        <v>554</v>
      </c>
      <c r="C20" s="6" t="n">
        <v>2482</v>
      </c>
      <c r="D20" s="6" t="n">
        <v>4927</v>
      </c>
      <c r="E20" s="6" t="n">
        <v>6073</v>
      </c>
    </row>
    <row r="21" spans="1:5">
      <c r="A21" s="4" t="s">
        <v>85</v>
      </c>
      <c r="B21" s="6" t="n">
        <v>-2534</v>
      </c>
      <c r="C21" s="6" t="n">
        <v>-4541</v>
      </c>
      <c r="D21" s="6" t="n">
        <v>-7666</v>
      </c>
      <c r="E21" s="6" t="n">
        <v>-11831</v>
      </c>
    </row>
    <row r="22" spans="1:5">
      <c r="A22" s="4" t="s">
        <v>301</v>
      </c>
    </row>
    <row r="23" spans="1:5">
      <c r="A23" s="3" t="s">
        <v>297</v>
      </c>
    </row>
    <row r="24" spans="1:5">
      <c r="A24" s="4" t="s">
        <v>307</v>
      </c>
      <c r="B24" s="6" t="n">
        <v>3573</v>
      </c>
      <c r="C24" s="6" t="n">
        <v>2734</v>
      </c>
      <c r="D24" s="6" t="n">
        <v>9446</v>
      </c>
      <c r="E24" s="6" t="n">
        <v>5039</v>
      </c>
    </row>
    <row r="25" spans="1:5">
      <c r="A25" s="4" t="s">
        <v>305</v>
      </c>
    </row>
    <row r="26" spans="1:5">
      <c r="A26" s="3" t="s">
        <v>297</v>
      </c>
    </row>
    <row r="27" spans="1:5">
      <c r="A27" s="4" t="s">
        <v>307</v>
      </c>
      <c r="B27" s="7" t="n">
        <v>-2985</v>
      </c>
      <c r="C27" s="7" t="n">
        <v>-2752</v>
      </c>
      <c r="D27" s="7" t="n">
        <v>-8922</v>
      </c>
      <c r="E27" s="7" t="n">
        <v>-824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13</v>
      </c>
      <c r="B1" s="2" t="s">
        <v>68</v>
      </c>
    </row>
    <row r="2" spans="1:4">
      <c r="B2" s="2" t="s">
        <v>266</v>
      </c>
      <c r="C2" s="2" t="s">
        <v>2</v>
      </c>
      <c r="D2" s="2" t="s">
        <v>23</v>
      </c>
    </row>
    <row r="3" spans="1:4">
      <c r="A3" s="3" t="s">
        <v>314</v>
      </c>
    </row>
    <row r="4" spans="1:4">
      <c r="A4" s="4" t="s">
        <v>315</v>
      </c>
      <c r="C4" s="4" t="s">
        <v>316</v>
      </c>
    </row>
    <row r="5" spans="1:4">
      <c r="A5" s="4" t="s">
        <v>27</v>
      </c>
      <c r="C5" s="10" t="n">
        <v>1.2</v>
      </c>
      <c r="D5" s="10" t="n">
        <v>1.7</v>
      </c>
    </row>
    <row r="6" spans="1:4">
      <c r="A6" s="4" t="s">
        <v>317</v>
      </c>
      <c r="C6" s="10" t="n">
        <v>0.4</v>
      </c>
      <c r="D6" s="10" t="n">
        <v>0.7</v>
      </c>
    </row>
    <row r="7" spans="1:4">
      <c r="A7" s="4" t="s">
        <v>318</v>
      </c>
      <c r="B7" s="10" t="n">
        <v>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7</v>
      </c>
      <c r="B1" s="2" t="s">
        <v>68</v>
      </c>
      <c r="D1" s="2" t="s">
        <v>1</v>
      </c>
    </row>
    <row r="2" spans="1:5">
      <c r="B2" s="2" t="s">
        <v>2</v>
      </c>
      <c r="C2" s="2" t="s">
        <v>69</v>
      </c>
      <c r="D2" s="2" t="s">
        <v>2</v>
      </c>
      <c r="E2" s="2" t="s">
        <v>69</v>
      </c>
    </row>
    <row r="3" spans="1:5">
      <c r="A3" s="3" t="s">
        <v>70</v>
      </c>
    </row>
    <row r="4" spans="1:5">
      <c r="A4" s="4" t="s">
        <v>71</v>
      </c>
      <c r="B4" s="7" t="n">
        <v>50461</v>
      </c>
      <c r="C4" s="7" t="n">
        <v>43751</v>
      </c>
      <c r="D4" s="7" t="n">
        <v>144939</v>
      </c>
      <c r="E4" s="7" t="n">
        <v>125734</v>
      </c>
    </row>
    <row r="5" spans="1:5">
      <c r="A5" s="4" t="s">
        <v>72</v>
      </c>
      <c r="B5" s="6" t="n">
        <v>15545</v>
      </c>
      <c r="C5" s="6" t="n">
        <v>16410</v>
      </c>
      <c r="D5" s="6" t="n">
        <v>44411</v>
      </c>
      <c r="E5" s="6" t="n">
        <v>45054</v>
      </c>
    </row>
    <row r="6" spans="1:5">
      <c r="A6" s="4" t="s">
        <v>73</v>
      </c>
      <c r="B6" s="6" t="n">
        <v>34916</v>
      </c>
      <c r="C6" s="6" t="n">
        <v>27341</v>
      </c>
      <c r="D6" s="6" t="n">
        <v>100528</v>
      </c>
      <c r="E6" s="6" t="n">
        <v>80680</v>
      </c>
    </row>
    <row r="7" spans="1:5">
      <c r="A7" s="4" t="s">
        <v>74</v>
      </c>
      <c r="B7" s="6" t="n">
        <v>34910</v>
      </c>
      <c r="C7" s="6" t="n">
        <v>30713</v>
      </c>
      <c r="D7" s="6" t="n">
        <v>103830</v>
      </c>
      <c r="E7" s="6" t="n">
        <v>89177</v>
      </c>
    </row>
    <row r="8" spans="1:5">
      <c r="A8" s="4" t="s">
        <v>75</v>
      </c>
      <c r="C8" s="6" t="n">
        <v>1335</v>
      </c>
      <c r="E8" s="6" t="n">
        <v>1335</v>
      </c>
    </row>
    <row r="9" spans="1:5">
      <c r="A9" s="4" t="s">
        <v>76</v>
      </c>
      <c r="E9" s="6" t="n">
        <v>1500</v>
      </c>
    </row>
    <row r="10" spans="1:5">
      <c r="A10" s="4" t="s">
        <v>77</v>
      </c>
      <c r="B10" s="6" t="n">
        <v>1267</v>
      </c>
      <c r="C10" s="6" t="n">
        <v>949</v>
      </c>
      <c r="D10" s="6" t="n">
        <v>3547</v>
      </c>
      <c r="E10" s="6" t="n">
        <v>2743</v>
      </c>
    </row>
    <row r="11" spans="1:5">
      <c r="A11" s="4" t="s">
        <v>78</v>
      </c>
      <c r="B11" s="6" t="n">
        <v>1326</v>
      </c>
      <c r="C11" s="6" t="n">
        <v>835</v>
      </c>
      <c r="D11" s="6" t="n">
        <v>4117</v>
      </c>
      <c r="E11" s="6" t="n">
        <v>2278</v>
      </c>
    </row>
    <row r="12" spans="1:5">
      <c r="A12" s="4" t="s">
        <v>79</v>
      </c>
      <c r="B12" s="6" t="n">
        <v>-2587</v>
      </c>
      <c r="C12" s="6" t="n">
        <v>-6491</v>
      </c>
      <c r="D12" s="6" t="n">
        <v>-10966</v>
      </c>
      <c r="E12" s="6" t="n">
        <v>-16353</v>
      </c>
    </row>
    <row r="13" spans="1:5">
      <c r="A13" s="4" t="s">
        <v>80</v>
      </c>
      <c r="B13" s="6" t="n">
        <v>35</v>
      </c>
      <c r="C13" s="6" t="n">
        <v>52</v>
      </c>
      <c r="D13" s="6" t="n">
        <v>94</v>
      </c>
      <c r="E13" s="6" t="n">
        <v>181</v>
      </c>
    </row>
    <row r="14" spans="1:5">
      <c r="A14" s="4" t="s">
        <v>81</v>
      </c>
      <c r="B14" s="6" t="n">
        <v>-738</v>
      </c>
      <c r="C14" s="6" t="n">
        <v>-618</v>
      </c>
      <c r="D14" s="6" t="n">
        <v>-1979</v>
      </c>
      <c r="E14" s="6" t="n">
        <v>-1861</v>
      </c>
    </row>
    <row r="15" spans="1:5">
      <c r="A15" s="4" t="s">
        <v>82</v>
      </c>
      <c r="B15" s="6" t="n">
        <v>202</v>
      </c>
      <c r="C15" s="6" t="n">
        <v>34</v>
      </c>
      <c r="D15" s="6" t="n">
        <v>258</v>
      </c>
      <c r="E15" s="6" t="n">
        <v>129</v>
      </c>
    </row>
    <row r="16" spans="1:5">
      <c r="A16" s="4" t="s">
        <v>83</v>
      </c>
      <c r="B16" s="6" t="n">
        <v>-3088</v>
      </c>
      <c r="C16" s="6" t="n">
        <v>-7023</v>
      </c>
      <c r="D16" s="6" t="n">
        <v>-12593</v>
      </c>
      <c r="E16" s="6" t="n">
        <v>-17904</v>
      </c>
    </row>
    <row r="17" spans="1:5">
      <c r="A17" s="4" t="s">
        <v>84</v>
      </c>
      <c r="B17" s="6" t="n">
        <v>554</v>
      </c>
      <c r="C17" s="6" t="n">
        <v>2482</v>
      </c>
      <c r="D17" s="6" t="n">
        <v>4927</v>
      </c>
      <c r="E17" s="6" t="n">
        <v>6073</v>
      </c>
    </row>
    <row r="18" spans="1:5">
      <c r="A18" s="4" t="s">
        <v>85</v>
      </c>
      <c r="B18" s="7" t="n">
        <v>-2534</v>
      </c>
      <c r="C18" s="7" t="n">
        <v>-4541</v>
      </c>
      <c r="D18" s="7" t="n">
        <v>-7666</v>
      </c>
      <c r="E18" s="7" t="n">
        <v>-11831</v>
      </c>
    </row>
    <row r="19" spans="1:5">
      <c r="A19" s="3" t="s">
        <v>86</v>
      </c>
    </row>
    <row r="20" spans="1:5">
      <c r="A20" s="4" t="s">
        <v>87</v>
      </c>
      <c r="B20" s="8" t="n">
        <v>-0.18</v>
      </c>
      <c r="C20" s="8" t="n">
        <v>-0.33</v>
      </c>
      <c r="D20" s="8" t="n">
        <v>-0.55</v>
      </c>
      <c r="E20" s="8" t="n">
        <v>-0.86</v>
      </c>
    </row>
    <row r="21" spans="1:5">
      <c r="A21" s="3" t="s">
        <v>88</v>
      </c>
    </row>
    <row r="22" spans="1:5">
      <c r="A22" s="4" t="s">
        <v>87</v>
      </c>
      <c r="B22" s="6" t="n">
        <v>13896</v>
      </c>
      <c r="C22" s="6" t="n">
        <v>13834</v>
      </c>
      <c r="D22" s="6" t="n">
        <v>13829</v>
      </c>
      <c r="E22" s="6" t="n">
        <v>13817</v>
      </c>
    </row>
    <row r="23" spans="1:5">
      <c r="A23" s="3" t="s">
        <v>89</v>
      </c>
    </row>
    <row r="24" spans="1:5">
      <c r="A24" s="4" t="s">
        <v>85</v>
      </c>
      <c r="B24" s="7" t="n">
        <v>-2534</v>
      </c>
      <c r="C24" s="7" t="n">
        <v>-4541</v>
      </c>
      <c r="D24" s="7" t="n">
        <v>-7666</v>
      </c>
      <c r="E24" s="7" t="n">
        <v>-11831</v>
      </c>
    </row>
    <row r="25" spans="1:5">
      <c r="A25" s="4" t="s">
        <v>90</v>
      </c>
      <c r="B25" s="6" t="n">
        <v>-187</v>
      </c>
      <c r="C25" s="6" t="n">
        <v>148</v>
      </c>
      <c r="D25" s="6" t="n">
        <v>165</v>
      </c>
      <c r="E25" s="6" t="n">
        <v>-471</v>
      </c>
    </row>
    <row r="26" spans="1:5">
      <c r="A26" s="4" t="s">
        <v>91</v>
      </c>
      <c r="B26" s="7" t="n">
        <v>-2721</v>
      </c>
      <c r="C26" s="7" t="n">
        <v>-4393</v>
      </c>
      <c r="D26" s="7" t="n">
        <v>-7501</v>
      </c>
      <c r="E26" s="7" t="n">
        <v>-123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92</v>
      </c>
      <c r="B1" s="2" t="s">
        <v>68</v>
      </c>
      <c r="D1" s="2" t="s">
        <v>1</v>
      </c>
    </row>
    <row r="2" spans="1:5">
      <c r="B2" s="2" t="s">
        <v>2</v>
      </c>
      <c r="C2" s="2" t="s">
        <v>69</v>
      </c>
      <c r="D2" s="2" t="s">
        <v>2</v>
      </c>
      <c r="E2" s="2" t="s">
        <v>69</v>
      </c>
    </row>
    <row r="3" spans="1:5">
      <c r="A3" s="3" t="s">
        <v>70</v>
      </c>
    </row>
    <row r="4" spans="1:5">
      <c r="A4" s="4" t="s">
        <v>93</v>
      </c>
      <c r="B4" s="7" t="n">
        <v>50</v>
      </c>
      <c r="C4" s="7" t="n">
        <v>-79</v>
      </c>
      <c r="D4" s="7" t="n">
        <v>-44</v>
      </c>
      <c r="E4" s="7" t="n">
        <v>2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4</v>
      </c>
      <c r="B1" s="2" t="s">
        <v>1</v>
      </c>
    </row>
    <row r="2" spans="1:3">
      <c r="B2" s="2" t="s">
        <v>2</v>
      </c>
      <c r="C2" s="2" t="s">
        <v>69</v>
      </c>
    </row>
    <row r="3" spans="1:3">
      <c r="A3" s="3" t="s">
        <v>95</v>
      </c>
    </row>
    <row r="4" spans="1:3">
      <c r="A4" s="4" t="s">
        <v>85</v>
      </c>
      <c r="B4" s="7" t="n">
        <v>-7666</v>
      </c>
      <c r="C4" s="7" t="n">
        <v>-11831</v>
      </c>
    </row>
    <row r="5" spans="1:3">
      <c r="A5" s="3" t="s">
        <v>96</v>
      </c>
    </row>
    <row r="6" spans="1:3">
      <c r="A6" s="4" t="s">
        <v>97</v>
      </c>
      <c r="B6" s="6" t="n">
        <v>7725</v>
      </c>
      <c r="C6" s="6" t="n">
        <v>5046</v>
      </c>
    </row>
    <row r="7" spans="1:3">
      <c r="A7" s="4" t="s">
        <v>98</v>
      </c>
      <c r="B7" s="6" t="n">
        <v>3923</v>
      </c>
      <c r="C7" s="6" t="n">
        <v>2683</v>
      </c>
    </row>
    <row r="8" spans="1:3">
      <c r="A8" s="4" t="s">
        <v>99</v>
      </c>
      <c r="B8" s="6" t="n">
        <v>2182</v>
      </c>
      <c r="C8" s="6" t="n">
        <v>3987</v>
      </c>
    </row>
    <row r="9" spans="1:3">
      <c r="A9" s="4" t="s">
        <v>100</v>
      </c>
      <c r="B9" s="6" t="n">
        <v>-6605</v>
      </c>
      <c r="C9" s="6" t="n">
        <v>-6327</v>
      </c>
    </row>
    <row r="10" spans="1:3">
      <c r="A10" s="4" t="s">
        <v>101</v>
      </c>
      <c r="B10" s="6" t="n">
        <v>789</v>
      </c>
      <c r="C10" s="6" t="n">
        <v>-1936</v>
      </c>
    </row>
    <row r="11" spans="1:3">
      <c r="A11" s="3" t="s">
        <v>102</v>
      </c>
    </row>
    <row r="12" spans="1:3">
      <c r="A12" s="4" t="s">
        <v>103</v>
      </c>
      <c r="B12" s="6" t="n">
        <v>15489</v>
      </c>
      <c r="C12" s="6" t="n">
        <v>17605</v>
      </c>
    </row>
    <row r="13" spans="1:3">
      <c r="A13" s="4" t="s">
        <v>104</v>
      </c>
      <c r="B13" s="6" t="n">
        <v>-401</v>
      </c>
      <c r="C13" s="6" t="n">
        <v>1491</v>
      </c>
    </row>
    <row r="14" spans="1:3">
      <c r="A14" s="4" t="s">
        <v>105</v>
      </c>
      <c r="B14" s="6" t="n">
        <v>540</v>
      </c>
      <c r="C14" s="6" t="n">
        <v>1420</v>
      </c>
    </row>
    <row r="15" spans="1:3">
      <c r="A15" s="4" t="s">
        <v>106</v>
      </c>
      <c r="B15" s="6" t="n">
        <v>1005</v>
      </c>
      <c r="C15" s="6" t="n">
        <v>-1720</v>
      </c>
    </row>
    <row r="16" spans="1:3">
      <c r="A16" s="4" t="s">
        <v>107</v>
      </c>
      <c r="B16" s="6" t="n">
        <v>-4541</v>
      </c>
      <c r="C16" s="6" t="n">
        <v>-4355</v>
      </c>
    </row>
    <row r="17" spans="1:3">
      <c r="A17" s="4" t="s">
        <v>108</v>
      </c>
      <c r="B17" s="6" t="n">
        <v>-2219</v>
      </c>
      <c r="C17" s="6" t="n">
        <v>7197</v>
      </c>
    </row>
    <row r="18" spans="1:3">
      <c r="A18" s="4" t="s">
        <v>109</v>
      </c>
      <c r="B18" s="6" t="n">
        <v>-564</v>
      </c>
      <c r="C18" s="6" t="n">
        <v>-1321</v>
      </c>
    </row>
    <row r="19" spans="1:3">
      <c r="A19" s="4" t="s">
        <v>110</v>
      </c>
      <c r="B19" s="6" t="n">
        <v>-1065</v>
      </c>
      <c r="C19" s="6" t="n">
        <v>-279</v>
      </c>
    </row>
    <row r="20" spans="1:3">
      <c r="A20" s="4" t="s">
        <v>111</v>
      </c>
      <c r="B20" s="6" t="n">
        <v>8592</v>
      </c>
      <c r="C20" s="6" t="n">
        <v>11660</v>
      </c>
    </row>
    <row r="21" spans="1:3">
      <c r="A21" s="3" t="s">
        <v>112</v>
      </c>
    </row>
    <row r="22" spans="1:3">
      <c r="A22" s="4" t="s">
        <v>113</v>
      </c>
      <c r="B22" s="6" t="n">
        <v>-4981</v>
      </c>
      <c r="C22" s="6" t="n">
        <v>-5126</v>
      </c>
    </row>
    <row r="23" spans="1:3">
      <c r="A23" s="4" t="s">
        <v>114</v>
      </c>
      <c r="B23" s="6" t="n">
        <v>-2445</v>
      </c>
      <c r="C23" s="6" t="n">
        <v>-4150</v>
      </c>
    </row>
    <row r="24" spans="1:3">
      <c r="A24" s="4" t="s">
        <v>115</v>
      </c>
      <c r="B24" s="6" t="n">
        <v>-1108</v>
      </c>
      <c r="C24" s="6" t="n">
        <v>-3500</v>
      </c>
    </row>
    <row r="25" spans="1:3">
      <c r="A25" s="4" t="s">
        <v>116</v>
      </c>
      <c r="B25" s="6" t="n">
        <v>-8534</v>
      </c>
      <c r="C25" s="6" t="n">
        <v>-12776</v>
      </c>
    </row>
    <row r="26" spans="1:3">
      <c r="A26" s="3" t="s">
        <v>117</v>
      </c>
    </row>
    <row r="27" spans="1:3">
      <c r="A27" s="4" t="s">
        <v>118</v>
      </c>
      <c r="B27" s="6" t="n">
        <v>71107</v>
      </c>
      <c r="C27" s="6" t="n">
        <v>7811</v>
      </c>
    </row>
    <row r="28" spans="1:3">
      <c r="A28" s="4" t="s">
        <v>119</v>
      </c>
      <c r="B28" s="6" t="n">
        <v>-59619</v>
      </c>
      <c r="C28" s="6" t="n">
        <v>-7239</v>
      </c>
    </row>
    <row r="29" spans="1:3">
      <c r="A29" s="4" t="s">
        <v>120</v>
      </c>
      <c r="C29" s="6" t="n">
        <v>5000</v>
      </c>
    </row>
    <row r="30" spans="1:3">
      <c r="A30" s="4" t="s">
        <v>121</v>
      </c>
      <c r="B30" s="6" t="n">
        <v>-4687</v>
      </c>
      <c r="C30" s="6" t="n">
        <v>-3750</v>
      </c>
    </row>
    <row r="31" spans="1:3">
      <c r="A31" s="4" t="s">
        <v>122</v>
      </c>
      <c r="B31" s="6" t="n">
        <v>-1378</v>
      </c>
      <c r="C31" s="6" t="n">
        <v>-1226</v>
      </c>
    </row>
    <row r="32" spans="1:3">
      <c r="A32" s="4" t="s">
        <v>123</v>
      </c>
      <c r="B32" s="6" t="n">
        <v>-2005</v>
      </c>
      <c r="C32" s="6" t="n">
        <v>-2084</v>
      </c>
    </row>
    <row r="33" spans="1:3">
      <c r="A33" s="4" t="s">
        <v>124</v>
      </c>
      <c r="B33" s="6" t="n">
        <v>-1188</v>
      </c>
    </row>
    <row r="34" spans="1:3">
      <c r="A34" s="4" t="s">
        <v>125</v>
      </c>
      <c r="B34" s="6" t="n">
        <v>559</v>
      </c>
      <c r="C34" s="6" t="n">
        <v>469</v>
      </c>
    </row>
    <row r="35" spans="1:3">
      <c r="A35" s="4" t="s">
        <v>126</v>
      </c>
      <c r="B35" s="6" t="n">
        <v>2789</v>
      </c>
      <c r="C35" s="6" t="n">
        <v>-1019</v>
      </c>
    </row>
    <row r="36" spans="1:3">
      <c r="A36" s="4" t="s">
        <v>127</v>
      </c>
      <c r="B36" s="6" t="n">
        <v>3</v>
      </c>
      <c r="C36" s="6" t="n">
        <v>-365</v>
      </c>
    </row>
    <row r="37" spans="1:3">
      <c r="A37" s="4" t="s">
        <v>128</v>
      </c>
      <c r="B37" s="6" t="n">
        <v>2850</v>
      </c>
      <c r="C37" s="6" t="n">
        <v>-2500</v>
      </c>
    </row>
    <row r="38" spans="1:3">
      <c r="A38" s="4" t="s">
        <v>129</v>
      </c>
      <c r="B38" s="6" t="n">
        <v>8924</v>
      </c>
      <c r="C38" s="6" t="n">
        <v>10456</v>
      </c>
    </row>
    <row r="39" spans="1:3">
      <c r="A39" s="4" t="s">
        <v>130</v>
      </c>
      <c r="B39" s="6" t="n">
        <v>11774</v>
      </c>
      <c r="C39" s="6" t="n">
        <v>7956</v>
      </c>
    </row>
    <row r="40" spans="1:3">
      <c r="A40" s="3" t="s">
        <v>131</v>
      </c>
    </row>
    <row r="41" spans="1:3">
      <c r="A41" s="4" t="s">
        <v>132</v>
      </c>
      <c r="B41" s="6" t="n">
        <v>2118</v>
      </c>
      <c r="C41" s="6" t="n">
        <v>1834</v>
      </c>
    </row>
    <row r="42" spans="1:3">
      <c r="A42" s="4" t="s">
        <v>133</v>
      </c>
      <c r="B42" s="6" t="n">
        <v>1947</v>
      </c>
      <c r="C42" s="6" t="n">
        <v>1847</v>
      </c>
    </row>
    <row r="43" spans="1:3">
      <c r="A43" s="3" t="s">
        <v>134</v>
      </c>
    </row>
    <row r="44" spans="1:3">
      <c r="A44" s="4" t="s">
        <v>135</v>
      </c>
      <c r="B44" s="7" t="n">
        <v>1344</v>
      </c>
      <c r="C44" s="6" t="n">
        <v>417</v>
      </c>
    </row>
    <row r="45" spans="1:3">
      <c r="A45" s="4" t="s">
        <v>136</v>
      </c>
      <c r="C45" s="7" t="n">
        <v>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140</v>
      </c>
    </row>
    <row r="4" spans="1:2">
      <c r="A4" s="4" t="s">
        <v>28</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0T13:11:28Z</dcterms:created>
  <dcterms:modified xmlns:dcterms="http://purl.org/dc/terms/" xmlns:xsi="http://www.w3.org/2001/XMLSchema-instance" xsi:type="dcterms:W3CDTF">2018-07-10T13:11:28Z</dcterms:modified>
</cp:coreProperties>
</file>